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Unaudite" sheetId="2" r:id="rId2"/>
    <s:sheet name="Condensed Consolidated Unaudit3" sheetId="3" r:id="rId3"/>
    <s:sheet name="Condensed Consolidated Unaudit4" sheetId="4" r:id="rId4"/>
    <s:sheet name="Condensed Consolidated Unaudit5" sheetId="5" r:id="rId5"/>
    <s:sheet name="Condensed Consolidated Unaudit6" sheetId="6" r:id="rId6"/>
    <s:sheet name="Condensed Consolidated Unaudit7" sheetId="7" r:id="rId7"/>
    <s:sheet name="Organization and Business" sheetId="8" r:id="rId8"/>
    <s:sheet name="Summary of Significant Accounti" sheetId="9" r:id="rId9"/>
    <s:sheet name="Fair Value Measurements" sheetId="10" r:id="rId10"/>
    <s:sheet name="Real Estate Acquisitions" sheetId="11" r:id="rId11"/>
    <s:sheet name="Derivative Instruments and Hedg" sheetId="12" r:id="rId12"/>
    <s:sheet name="Notes Payable And Credit Facili" sheetId="13" r:id="rId13"/>
    <s:sheet name="Supplemental Cash Flow Disclosu" sheetId="14" r:id="rId14"/>
    <s:sheet name="Commitments and Contingencies" sheetId="15" r:id="rId15"/>
    <s:sheet name="Related-Party Transactions and " sheetId="16" r:id="rId16"/>
    <s:sheet name="Economic Dependency" sheetId="17" r:id="rId17"/>
    <s:sheet name="Subsequent Events" sheetId="18" r:id="rId18"/>
    <s:sheet name="Summary of Significant Accoun19" sheetId="19" r:id="rId19"/>
    <s:sheet name="Summary of Significant Accoun20" sheetId="20" r:id="rId20"/>
    <s:sheet name="Fair Value Measurements (Tables" sheetId="21" r:id="rId21"/>
    <s:sheet name="Real Estate Acquisitions (Table" sheetId="22" r:id="rId22"/>
    <s:sheet name="Derivative Instruments and He23" sheetId="23" r:id="rId23"/>
    <s:sheet name="Notes Payable And Credit Faci24" sheetId="24" r:id="rId24"/>
    <s:sheet name="Supplemental Cash Flow Disclo25" sheetId="25" r:id="rId25"/>
    <s:sheet name="Related-Party Transactions an26" sheetId="26" r:id="rId26"/>
    <s:sheet name="Organization and Business (Deta" sheetId="27" r:id="rId27"/>
    <s:sheet name="Summary of Significant Accoun28" sheetId="28" r:id="rId28"/>
    <s:sheet name="Summary of Significant Accoun29" sheetId="29" r:id="rId29"/>
    <s:sheet name="Fair Value Measurements (Detail" sheetId="30" r:id="rId30"/>
    <s:sheet name="Real Estate Acquisitions (Detai" sheetId="31" r:id="rId31"/>
    <s:sheet name="Derivative Instruments and He32" sheetId="32" r:id="rId32"/>
    <s:sheet name="Notes Payable And Credit Faci33" sheetId="33" r:id="rId33"/>
    <s:sheet name="Supplemental Cash Flow Disclo34" sheetId="34" r:id="rId34"/>
    <s:sheet name="Commitments and Contingencies (" sheetId="35" r:id="rId35"/>
    <s:sheet name="Related-Party Transactions an36" sheetId="36" r:id="rId36"/>
    <s:sheet name="Subsequent Events - (Details)" sheetId="37" r:id="rId37"/>
  </s:sheets>
  <s:definedNames/>
  <s:calcPr calcId="124519" calcMode="auto" fullCalcOnLoad="1"/>
</s:workbook>
</file>

<file path=xl/sharedStrings.xml><?xml version="1.0" encoding="utf-8"?>
<sst xmlns="http://schemas.openxmlformats.org/spreadsheetml/2006/main" uniqueCount="569">
  <si>
    <t>Document and Entity Information - shares shares in Millions</t>
  </si>
  <si>
    <t>6 Months Ended</t>
  </si>
  <si>
    <t>Jun. 30, 2015</t>
  </si>
  <si>
    <t>Aug. 11, 2015</t>
  </si>
  <si>
    <t>Document and Entity Information [Abstract]</t>
  </si>
  <si>
    <t>Entity Registrant Name</t>
  </si>
  <si>
    <t>COLE CREDIT PROPERTY TRUST IV,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densed Consolidated Unaudited Balance Sheets - USD ($) $ in Thousands</t>
  </si>
  <si>
    <t>Dec. 31, 2014</t>
  </si>
  <si>
    <t>Investment in real estate assets:</t>
  </si>
  <si>
    <t>Land</t>
  </si>
  <si>
    <t>Buildings and improvements, less accumulated depreciation of $117,072 and $78,186, respectively</t>
  </si>
  <si>
    <t>Acquired intangible lease assets, less accumulated amortization of $70,596 and $48,085, respectively</t>
  </si>
  <si>
    <t>Total investment in real estate assets, net</t>
  </si>
  <si>
    <t>Investment in unconsolidated joint venture</t>
  </si>
  <si>
    <t>Total investment in real estate and related assets, net</t>
  </si>
  <si>
    <t>Cash and cash equivalents</t>
  </si>
  <si>
    <t>Restricted cash</t>
  </si>
  <si>
    <t>Rents and tenant receivables, less allowance for doubtful accounts of $96 and $67, respectively</t>
  </si>
  <si>
    <t>Due from affiliates</t>
  </si>
  <si>
    <t>Property escrow deposits, prepaid expenses and other assets</t>
  </si>
  <si>
    <t>Deferred financing costs, less accumulated amortization of $8,841 and $6,781, respectively</t>
  </si>
  <si>
    <t>Total assets</t>
  </si>
  <si>
    <t>LIABILITIES AND STOCKHOLDERS’ EQUITY</t>
  </si>
  <si>
    <t>Credit facility and notes payable, net</t>
  </si>
  <si>
    <t>Accounts payable and accrued expenses</t>
  </si>
  <si>
    <t>Due to affiliates</t>
  </si>
  <si>
    <t>Acquired below market lease intangibles, less accumulated amortization of $11,835 and $8,807, respectively</t>
  </si>
  <si>
    <t>Distributions payable</t>
  </si>
  <si>
    <t>Deferred rental income, derivative liability and other liabilities</t>
  </si>
  <si>
    <t>Total liabilities</t>
  </si>
  <si>
    <t>Commitments and contingencies</t>
  </si>
  <si>
    <t>Redeemable common stock and noncontrolling interest</t>
  </si>
  <si>
    <t>STOCKHOLDERS’ EQUITY</t>
  </si>
  <si>
    <t>Preferred stock, $0.01 par value; 10,000,000 shares authorized, none issued and outstanding</t>
  </si>
  <si>
    <t>Common stock, $0.01 par value; 490,000,000 shares authorized, 309,335,874 and 304,950,000 shares issued and outstanding, respectively</t>
  </si>
  <si>
    <t>Capital in excess of par value</t>
  </si>
  <si>
    <t>Accumulated distributions in excess of earnings</t>
  </si>
  <si>
    <t>Accumulated other comprehensive loss</t>
  </si>
  <si>
    <t>Total stockholders’ equity</t>
  </si>
  <si>
    <t>Total liabilities and stockholders’ equity</t>
  </si>
  <si>
    <t>Condensed Consolidated Unaudited Balance Sheets (Parenthetical) - USD ($) $ in Thousands</t>
  </si>
  <si>
    <t>Statement of Financial Position [Abstract]</t>
  </si>
  <si>
    <t>Buildings and improvements, accumulated depreciation</t>
  </si>
  <si>
    <t>Acquired intangible lease assets, accumulated amortization</t>
  </si>
  <si>
    <t>Allowance for doubtful accounts receivable</t>
  </si>
  <si>
    <t>Deferred financing costs, accumulated amortization</t>
  </si>
  <si>
    <t>Acquired below market lease intangible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Unaudited Statement of Operations - USD ($) $ in Thousands</t>
  </si>
  <si>
    <t>3 Months Ended</t>
  </si>
  <si>
    <t>Jun. 30, 2014</t>
  </si>
  <si>
    <t>Revenues:</t>
  </si>
  <si>
    <t>Rental and other property income</t>
  </si>
  <si>
    <t>Tenant reimbursement income</t>
  </si>
  <si>
    <t>Total revenue</t>
  </si>
  <si>
    <t>Expenses:</t>
  </si>
  <si>
    <t>General and administrative expenses</t>
  </si>
  <si>
    <t>Property operating expenses</t>
  </si>
  <si>
    <t>Advisory fees and expenses</t>
  </si>
  <si>
    <t>Acquisition-related expenses</t>
  </si>
  <si>
    <t>Depreciation</t>
  </si>
  <si>
    <t>Amortization</t>
  </si>
  <si>
    <t>Total operating expenses</t>
  </si>
  <si>
    <t>Operating income</t>
  </si>
  <si>
    <t>Interest expense and other</t>
  </si>
  <si>
    <t>Net income</t>
  </si>
  <si>
    <t>Net income (loss) allocated to noncontrolling interest</t>
  </si>
  <si>
    <t>Net income attributable to the Company</t>
  </si>
  <si>
    <t>Weighted average number of common shares outstanding:</t>
  </si>
  <si>
    <t>Basic and diluted (in shares)</t>
  </si>
  <si>
    <t>Net income attributable to the Company per common share:</t>
  </si>
  <si>
    <t>Basic and diluted (in dollars per shares)</t>
  </si>
  <si>
    <t>Distributions declared per common share</t>
  </si>
  <si>
    <t>Condensed Consolidated Unaudited Statements of Comprehensive Income (Loss) - USD ($) $ in Thousands</t>
  </si>
  <si>
    <t>Statement of Comprehensive Income [Abstract]</t>
  </si>
  <si>
    <t>Other comprehensive income (loss):</t>
  </si>
  <si>
    <t>Unrealized gain (loss) on interest rate swaps</t>
  </si>
  <si>
    <t>Total comprehensive income attributable to the Company</t>
  </si>
  <si>
    <t>Condensed Consolidated Unaudited Statement of Stockholder's Equity - 6 months ended Jun. 30, 2015 - USD ($) $ in Thousands</t>
  </si>
  <si>
    <t>Total</t>
  </si>
  <si>
    <t>Common Stock</t>
  </si>
  <si>
    <t>Capital in Excess of Par Value</t>
  </si>
  <si>
    <t>Accumulated Distributions in Excess of Earnings</t>
  </si>
  <si>
    <t>Accumulated Other Comprehensive Loss</t>
  </si>
  <si>
    <t>Balance, shares at Dec. 31, 2014</t>
  </si>
  <si>
    <t>Balance at Dec. 31, 2014</t>
  </si>
  <si>
    <t>Increase (Decrease) in Stockholders' Equity [Roll Forward]</t>
  </si>
  <si>
    <t>Issuance of common stock, shares</t>
  </si>
  <si>
    <t>Issuance of common stock</t>
  </si>
  <si>
    <t>Distributions to investors</t>
  </si>
  <si>
    <t>Redemptions and cancellations of common stock, shares</t>
  </si>
  <si>
    <t>Redemptions and cancellations of common stock</t>
  </si>
  <si>
    <t>Changes in redeemable common stock</t>
  </si>
  <si>
    <t>Comprehensive income (loss)</t>
  </si>
  <si>
    <t>Balance, shares at Jun. 30, 2015</t>
  </si>
  <si>
    <t>Balance at Jun. 30, 2015</t>
  </si>
  <si>
    <t>Condensed Consolidated Unaudited Statements of Cash Flows - USD ($)</t>
  </si>
  <si>
    <t>Cash flows from operating activities:</t>
  </si>
  <si>
    <t>Adjustments to reconcile net income to net cash provided by operating activities:</t>
  </si>
  <si>
    <t>Amortization of intangible lease assets and below market lease intangibles, net</t>
  </si>
  <si>
    <t>Amortization of deferred financing costs</t>
  </si>
  <si>
    <t>Amortization of fair value adjustment of mortgage notes payable assumed</t>
  </si>
  <si>
    <t>Bad debt expense</t>
  </si>
  <si>
    <t>Equity in income of unconsolidated joint venture</t>
  </si>
  <si>
    <t>Return on investment from unconsolidated joint venture</t>
  </si>
  <si>
    <t>Fair value adjustment to contingent consideration</t>
  </si>
  <si>
    <t>Changes in assets and liabilities:</t>
  </si>
  <si>
    <t>Rents and tenant receivables</t>
  </si>
  <si>
    <t>Net cash provided by operating activities</t>
  </si>
  <si>
    <t>Cash flows from investing activities:</t>
  </si>
  <si>
    <t>Investment in real estate assets and capital expenditures</t>
  </si>
  <si>
    <t>Return of investment in unconsolidated joint venture</t>
  </si>
  <si>
    <t>Payment of property escrow deposits</t>
  </si>
  <si>
    <t>Refund of property escrow deposits</t>
  </si>
  <si>
    <t>Change in restricted cash</t>
  </si>
  <si>
    <t>Net cash used in investing activities</t>
  </si>
  <si>
    <t>Cash flows from financing activities:</t>
  </si>
  <si>
    <t>Proceeds from issuance of common stock</t>
  </si>
  <si>
    <t>Offering costs on issuance of common stock</t>
  </si>
  <si>
    <t>Proceeds from notes payable and borrowing facilities</t>
  </si>
  <si>
    <t>Repayments of notes payable and borrowing facilities</t>
  </si>
  <si>
    <t>Payment of loan deposits</t>
  </si>
  <si>
    <t>Refund of loan deposits</t>
  </si>
  <si>
    <t>Change in escrowed investor proceeds</t>
  </si>
  <si>
    <t>Deferred financing costs paid</t>
  </si>
  <si>
    <t>Contributions from noncontrolling interests</t>
  </si>
  <si>
    <t>Distributions to noncontrolling interests</t>
  </si>
  <si>
    <t>Other financing activities</t>
  </si>
  <si>
    <t>Net cash provided by financing activities</t>
  </si>
  <si>
    <t>Net (decrease)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t>ORGANIZATION AND BUSINESS Cole Credit Property Trust IV, Inc. (the “Company”) is a Maryland corporation that was formed on July 27, 2010 , which has elected to be taxed, and currently qualifies, as a real estate investment trust (“REIT”) for federal income tax purposes. The Company is the sole general partner of and owns, directly or indirectly, 100% of the partnership interests in Cole Operating Partnership IV, LP, a Delaware limited partnership. The Company is externally managed by Cole REIT Advisors IV, LLC (“CR IV Advisors”), an affiliate of the Company’s sponsor, Cole Capital ® , which is a trade name used to refer to a group of affiliated entities directly or indirectly controlled by VEREIT, Inc. (formerly known as American Realty Capital Properties, Inc.) (“VEREIT”), a self-managed publicly traded REIT organized as a Maryland corporation and listed on the New York Stock Exchange (NYSE: VER). On February 7, 2014 , VEREIT acquired Cole Real Estate Investments, Inc. (“Cole”), which, prior to its acquisition, indirectly owned and/or controlled the Company’s external advisor, CR IV Advisors, the Company’s dealer manager for the Offering (as defined below), Cole Capital Corporation (“CCC”), the Company’s property manager, CREI Advisors, LLC (“CREI Advisors”), and the Company’s sponsor, Cole Capital. As a result of VEREIT’s acquisition of Cole, VEREIT indirectly owns and/or controls CR IV Advisors, CCC, CREI Advisors and Cole Capital. On January 26, 2012 , pursuant to a Registration Statement on Form S-11 (Registration No. 333-169533) (the “Registration Statement”) filed under the Securities Act of 1933, as amended (the “Securities Act”), the Company commenced its initial public offering on a “best efforts” basis of up to a maximum of $2.975 billion in shares of common stock (the “Offering”). On November 25, 2013 , the Company reallocated $400.0 million in shares from its distribution reinvestment plan (the “DRIP”) to the primary portion of the Offering, and on February 18, 2014 , the Company reallocated an additional $23.0 million in shares from the DRIP to the primary portion of the Offering. As a result of these reallocations, the Offering offered up to a maximum of approximately 292.3 million shares of common stock at a price of $10.00 per share in the primary portion of the Offering and up to approximately 5.5 million additional shares pursuant to the DRIP under which the Company’s stockholders could have elected to have distributions reinvested in additional shares of common stock at a price of $9.50 per share. As of February 25, 2014, the Company no longer accepted subscription agreements in connection with the Offering because it had received subscription agreements that allowed it to reach the maximum primary offering. The Company ceased issuing shares in the Offering on April 4, 2014 .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RIP. The remaining approximately 404,000 unsold shares from the Offering were deregistered. In addition, the Company registered 26.0 million shares of common stock under the DRIP pursuant to a Registration Statement filed on Form S-3 (Registration No. 333-192958) (the “DRIP Offering” and collectively with the Offering, the “Offerings”), which was filed with the U.S. Securities and Exchange Commission (the “SEC”) on December 19, 2013 and automatically became effective with the SEC upon filing. The Company has issued, and expects that it will continue to issue, shares of common stock in the DRIP Offering. As of June 30, 2015 , the Company had issued approximately 312.0 million shares of its common stock in the Offerings, including 14.7 million shares issued in the DRIP Offering, for gross offering proceeds of $3.1 billion before organization and offering costs, selling commissions and dealer manager fees of $306.0 million . As of June 30, 2015 , the Company had redeemed approximately 2.7 million shares for $26.3 million (at an average price per share of $9.70 ). As of June 30, 2015 , the Company owned 828 properties, which includes nine properties owned through a consolidated joint venture arrangement (the “Consolidated Joint Venture”), comprising 22.3 million rentable square feet of commercial space located in 45 states. As of June 30, 2015 , the rentable space at these properties was 98% leased. In addition, through an unconsolidated joint venture arrangement, as of June 30, 2015 , the Company had an interest in one property comprising 176,000 rentable square feet of commercial space (the “Unconsolidated Joint Venture”).</t>
  </si>
  <si>
    <t>Summary of Significant Accounting Policies</t>
  </si>
  <si>
    <t>Accounting Policies [Abstract]</t>
  </si>
  <si>
    <t>SUMMARY OF SIGNIFICANT ACCOUNTING POLICIES</t>
  </si>
  <si>
    <t>SUMMARY OF SIGNIFICANT ACCOUNTING POLICIES 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4 , and related notes thereto set forth in the Company’s Annual Report on Form 10-K for the year ended December 31, 2014 .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its joint venture arrangements based on standards set forth in GAAP. In determining whether the Company has a controlling interest in a joint venture arrangement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may be the primary beneficiary. As of June 30, 2015 and December 31, 2014 , the Company determined that it had a controlling interest in the Consolidated Joint Venture, and, therefore, met the GAAP requirements for consolidation. As of June 30, 2015 and December 31, 2014 , the Company was not required to consolidate the Unconsolidated Joint Venture as the applicable joint venture entity did not qualify as a VIE and the Company did not meet the control requirement for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stment in and Valuation of Real Estate Asse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 Buildings 40 years Tenant improvements Lesser of useful life or lease term Intangible lease assets Lease term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As of June 30, 2015 , the Company noted potential impairment indicators at a property with an aggregate carrying value of $2.8 million . However, the Company’s estimate of undiscounted cash flows indicated that such carrying amount was expected to be recovered as of June 30, 2015 , and as such no impairment loss was recorded. Nonetheless, it is possible that the estimate of undiscounted cash flows may change in the near term, which may result in the need to record an impairment loss to reduce such asset to fair value. Any such impairment losses will affect the Company’s assets and stockholders’ equity, operating and net income and comprehensive income. The evaluation of properties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during the six months ended June 30, 2014. 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June 30, 2015 or December 31, 2014 . 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 market leases, any bargain renewal periods.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the “Contingent Paym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Contingent consideration arrangements ar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are recorded upon acquisition of the respective property at their estimated fair values, and any changes to the estimated fair values subsequent to acquisition are reflected in the accompanying condensed consolidated unaudited statements of operations.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Noncontrolling Interest-Redeemable Interest in Consolidated Joint Venture On June 27, 2014 , the Company completed the formation of the Consolidated Joint Venture. Pursuant to the joint venture agreement, the joint venture partner has a right to exercise an option after two years whereby the Company will be required to purchase the ownership interest of the joint venture partner at fair market value. The Company determined it had a controlling interest in the Consolidated Joint Venture and therefore met the GAAP requirements for consolidation. The Company recorded the noncontrolling interest of $2.8 million as temporary equity, in the mezzanine section of the balance sheet, due to the redemption option existing outside the control of the Company. Investment in Unconsolidated Joint Venture The Company accounts for its unconsolidated joint venture arrangement using the equity method of accounting as the Company has the ability to exercise significant influence, but not control, over operating and financial policies of this investment. The equity method of accounting requires the investment to be initially recorded at cost and subsequently adjusted for the Company’s share of equity in the Unconsolidated Joint Venture’s earnings and distributions. The Company is required to determine whether an event or change in circumstances has occurred that may have a significant adverse effect on the fair value of its investment in the Unconsolidated Joint Venture. If an event or change in circumstance has occurred, the Company is required to evaluate the Unconsolidated Joint Venture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related to the Unconsolidated Joint Venture for the six months ended June 30, 2015 and 2014 . Restricted Cash The Company had $4.9 million and $2.7 million held by lenders in lockbox accounts as of June 30, 2015 and December 31, 2014 , respectively, that was included in restricted cash. As part of certain debt agreements, rents from certain encumbered properties are deposited directly into a lockbox account, from which the monthly debt service payment is disbursed to the lender and the excess is then disbursed to the Company. Also included in restricted cash was $4.6 million and $1.9 million held by lenders in escrow accounts for real estate taxes and other lender reserves for certain properties, in accordance with the respective lender’s loan agreement, as of June 30, 2015 and December 31, 2014 , respectively. Concentration of Credit Risk As of June 30, 2015 , the Company had cash on deposit, including restricted cash, at nine financial institutions, in three of which the Company had deposits in excess of federally insured levels, totaling $27.7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As of June 30, 2015 , no single tenant accounted for greater than 10% of the Company’s 2015 gross annualized rental revenues. The Company had certain geographic concentrations in its property holdings. In particular, as of June 30, 2015 , 77 of the Company’s properties were located in California and 93 of the Company’s properties were located in Texas , which accounted for 11% and 10% , respectively, of the Company’s 2015 gross annualized rental revenues. In addition, the Company had tenants in the discount store and pharmacy industries, which comprised 15% and 12% , respectively, of the Company’s 2015 gross annualized rental revenues.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any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 Redeemable Common Stock Under the Company’s share redemption program, the Company’s requirement to redeem shares of its outstanding common stock is limited, among other things, to the issuances pursuant to the DRIP, net of shares redeemed to date. The Company records amounts that are redeemable under the share redemption program as redeemable common stock outside of permanent equity in the accompanying condensed consolidated unaudited balance sheets. Changes in the amount of redeemable common stock from period to period are recorded as adjustments to capital in excess of par value. Revenue Recognition Certain properties have leases where minimum rental payments increase during the term of the lease. The Company records rental income for the full term of each lease on a straight-line basis. When the Company acquires a property, the terms of any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income (loss). As of June 30, 2015 and December 31, 2014, the Company had an allowance for uncollectible accounts of approximately $96,000 and $67,000 , respectively. Recent Accounting Pronouncements In May 2014, the U.S. Financial Accounting Standards Board (“FASB”) issued Accounting Standards Update (“ASU”) 2014-09, Revenue from Contracts with Customers (“ASU 2014-09”), which supersedes the revenue recognition requirements in Revenue Recognition (Topic 605) and requires an entity to recognize revenue in a way that depicts the transfer of promised goods or services to customers, including real estate sales, in an amount that reflects the consideration to which the entity expects to be entitled in exchange for those goods or services. In July 2015, the FASB provided for a one-year deferral of the effective date for ASU 2014-09, which is now effective for fiscal years beginning after December 15, 2017 and interim periods within those years; however, early adoption is permitted as of the original effective date, which was for annual reporting periods beginning after December 15, 2016, and the interim periods within that year. The Company is currently evaluating the impact of the new standard, but does not believe it will have a material impact, when effective, on the Company’s condensed consolidated unaudited financial statements. In February 2015, the FASB issued ASU No. 2015-02, Consolidation (Topic 810): Amendments to the Consolidation Analysis (“ASU 2015-02”), which eliminates the deferral of Financial Accounting Standard 167,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the Company’s condensed consolidated unaudited financial statements. In April 2015, FASB issued ASU 2015-03, Interest – Imputation of Interest (Subtopic 835-30): Simplifying the Presentation of Debt Issuance Costs (“ASU 2015-03”). The update requires that debt issuance costs related to a recognized debt liability be presented in the balance sheet as a direct deduction from the carrying amount of the related debt liability rather than presenting the deferred charge as an asset. The previous requirement to recognize debt issuance costs as deferred charges conflicts with the guidance in FASB Concepts Statement No. 6, “Elements of Financial Statements,” which states that debt issuance costs are similar to debt discounts and effectively reduce the proceeds of borrowing, thereby increasing the effective interest rate. FASB Concepts Statement No. 6 further states that debt issuance costs cannot be an asset because they provide no future economic benefit. After the update is adopted, debt disclosures would include the face amount of the debt liability and the effective interest rate. ASU 2015-03 is effective for fiscal years beginning after December 15, 2015, and is to be applied retrospectively, with early adoption permitted. The Company is currently evaluating the impact of this new standard on the Company’s condensed consolidated unaudited financial statements.</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Notes payable and credit facility – The fair value is estimated by discounting the expected cash flows based on estimated borrowing rates available to the Company as of the measurement date. These financial instruments are considered Level 2. As of June 30, 2015 and December 31, 2014 , the estimated fair value of the Company’s debt was $1.8 billion and $1.5 billion , respectively, which approximated the carrying value at each such date. Derivative instruments – The Company’s derivative instruments are comprised of interest rate swaps.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 Contingent consideration arrangements – The contingent consideration arrangements are carried at fair value and are valued using Level 3 inputs. The fair value of the Contingent Payments is determined based on the estimated timing and probability of successfully leasing vacant space subsequent to the Company’s acquisition of certain properties. During the six months ended June 30, 2015 , the Company recorded an additional obligation with an estimated fair value of $2.9 million upon purchase of a property. In addition, during the six months ended June 30, 2015 , the fair value of the outstanding contingent consideration arrangements had a net decrease of $845,000 , which resulted in a reduction to acquisition-related expenses in the accompanying consolidated statements of operations. The total estimated fair value of contingent consideration arrangements was $5.4 million and $3.4 million as of June 30, 2015 and December 31, 2014 , respectively, and is included in the accompanying condensed consolidated unaudited balance sheets in deferred rental income, derivative liability and other liabilities. Other financial instruments – The Company considers the carrying values of its cash and cash equivalents, restricted cash, tenant and other receivables, accounts payable and accrued expenses, other liabilities, due to affiliates and distributions payable to approximate their fair values because of the short period of time between their origination and their expected realization and based on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such financial assets and liabilities. As of June 30, 2015 , there have been no transfers of financial assets or liabilities between fair value hierarchy levels. In accordance with the fair value hierarchy described above, the following tables show the fair value of the Company’s financial asset and liabilities that are required to be measured at fair value on a recurring basis as of June 30, 2015 and December 31, 2014 (in thousands): Balance as of June 30, 2015 Quoted Prices in Active Markets for Identical Assets (Level 1) Significant Other Observable Inputs (Level 2) Significant Unobservable Inputs (Level 3) Financial asset: Interest rate swap $ 32 $ — $ 32 $ — Financial liabilities: Interest rate swaps $ (5,206 ) $ — $ (5,206 ) $ — Contingent consideration (5,440 ) — — (5,440 ) Total financial liabilities $ (10,646 ) $ — $ (5,206 ) $ (5,440 ) Balance as of Quoted Prices in Active Markets for Identical Assets (Level 1) Significant Other Observable Inputs (Level 2) Significant Unobservable Inputs (Level 3) Financial liabilities: Interest rate swaps $ (4,057 ) $ — $ (4,057 ) $ — Contingent consideration (3,405 ) — — (3,405 ) Total financial liabilities $ (7,462 ) $ — $ (4,057 ) $ (3,405 )</t>
  </si>
  <si>
    <t>Real Estate Acquisitions</t>
  </si>
  <si>
    <t>Business Combinations [Abstract]</t>
  </si>
  <si>
    <t>REAL ESTATE ACQUISITIONS</t>
  </si>
  <si>
    <t>REAL ESTATE ACQUISITIONS 2015 Property Acquisitions During the six months ended June 30, 2015 , the Company acquired 69 commercial properties, including properties held in the Consolidated Joint Venture, for an aggregate purchase price of $369.0 million (the “ 2015 Acquisitions”). The Company purchased the 2015 Acquisitions with net proceeds from the Offerings and available borrowings. The purchase price allocation for each of the Company’s acquisitions is preliminary and subject to change as the Company finalizes the allocation, which will be no later than twelve months from the acquisition date. The Company allocated the purchase price of these properties to the fair value of the assets acquired and liabilities assumed. The following table summarizes the purchase price allocation for acquisitions purchased during the six months ended June 30, 2015 (in thousands): 2015 Acquisitions Land $ 80,693 Building and improvements 252,893 Acquired in-place leases 40,657 Acquired above market leases 3,224 Acquired below market leases (8,181 ) Fair value adjustment of assumed notes payable (253 ) Total purchase price $ 369,033 The Company recorded revenue for the three and six months ended June 30, 2015 of $6.1 million and $8.1 million , respectively, and a net loss for the three and six months ended June 30, 2015 of $2.0 million and $5.9 million , respectively, related to the 2015 Acquisitions. The following information summarizes selected financial information of the Company as if all of the 2015 Acquisitions were completed on January 1, 2014 for each period presented below. The table below presents the Company’s estimated revenue and net income (loss), on a pro forma basis, for the three months ended June 30, 2015 and 2014 , respectively (in thousands): Three Months Ended June 30, Six Months Ended June 30, 2015 2014 2015 2014 Pro forma basis: Revenue $ 92,201 $ 64,888 $ 183,818 $ 124,050 Net income (loss) $ 17,795 $ 1,709 $ 37,452 $ 1,635 The pro forma information for the three and six months ended June 30, 2015 was adjusted to exclude $3.9 million and $9.3 million , respectively, of acquisition-related expenses recorded during the three and six months ended June 30, 2015 . Accordingly, these costs were instead recognized in the pro forma information for the three and six months ended June 30, 2014 . The pro forma information is presented for informational purposes only and may not be indicative of what actual results of operations would have been had the transactions occurred at the beginning of 2014 , nor does it purport to represent the results of future operations. Development Project During the year ended December 31, 2014, the Company acquired one land parcel, upon which an approximately 1.6 million square foot industrial property is expected to be constructed. The land, acquired for an aggregate amount of $23.9 million , is included in buildings and improvements on the accompanying condensed consolidated unaudited balance sheet. As of June 30, 2015 , the Company had a total investment of $78.6 million and has committed to invest an additional estimated amount of $24.8 million related to the development project, subject to satisfaction of certain criteria. 2014 Property Acquisitions During the six months ended June 30, 2014 , the Company acquired 172 commercial properties, including properties held in the Consolidated Joint Venture, for an aggregate purchase price of $624.0 million (the “ 2014 Acquisitions”). The Company purchased the 2014 Acquisitions with net proceeds from the Offering and available borrowings. The Company allocated the purchase price of these properties to the fair value of the assets acquired and liabilities assumed. The following table summarizes the purchase price allocation (in thousands): 2014 Acquisitions Land $ 141,754 Building and improvements 447,413 Acquired in-place leases 38,266 Acquired above market leases 6,011 Acquired below market leases (8,709 ) Fair value adjustment of assumed notes payable (765 ) Total purchase price $ 623,970 The Company recorded revenue for the three and six months ended June 30, 2014 of $8.3 million and $11.3 million , respectively, and a net loss for the three and six months ended June 30, 2014 of $6.8 million and $13.4 million , respectively, related to the 2014 Acquisitions. The following information summarizes selected financial information of the Company as if all of the 2014 Acquisitions were completed on January 1, 2013 for each period presented below. The table below presents the Company’s estimated revenue and net income (loss), on a pro forma basis, for the three and six months ended June 30, 2014 and 2013 (in thousands): Three Months Ended June 30, Six Months Ended June 30, 2014 2013 2014 2013 Pro forma basis: Revenue $ 61,643 $ 34,860 $ 122,991 $ 59,030 Net income (loss) $ 17,286 $ (12,097 ) $ 35,158 $ (35,356 ) The pro forma information for the three and six months ended June 30, 2014 was adjusted to exclude $10.1 million and $18.7 million , respectively, of acquisition-related expenses recorded during the three and six months ended June 30, 2014 . Accordingly, these costs were instead recognized in the pro forma information for the six months ended June 30, 2013 . The pro forma information is presented for informational purposes only and may not be indicative of what actual results of operations would have been had the transactions occurred at the beginning of 2013 , nor does it purport to represent the results of future operations.</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The following table summarizes the terms of the Company’s executed swap agreements designated as hedging instruments as of June 30, 2015 and December 31, 2014 (dollars in thousands): Outstanding Notional Fair Value of Asset and (Liabilities) Balance Sheet Amount as of Interest Effective Maturity June 30, December 31, Location June 30, 2015 Rates (1) Dates Dates 2015 2014 Interest Rate Swap Property escrow deposits, prepaid expenses and other assets $ 261,666 2.78% 6/30/2015 8/15/2018 $ 32 $ — Interest Rate Swaps Deferred rental income, derivative liability and other liabilities $ 338,737 3.36% to 4.75% 6/24/2013 to 8/23/2013 6/24/2018 to 8/24/2020 $ (5,206 ) $ (4,057 ) (1) The interest rates consist of the underlying index swapped to a fixed rate and the applicable interest rate spread as of June 30, 2015. Additional disclosures related to the fair value of the Company’s derivative instruments are included in Note 3.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debt. The change in fair value of the effective portion of the derivative instruments that are designated as hedges is recorded in other comprehensive income (loss). Any ineffective portion of the change in fair value of the derivative instruments is recorded in interest expense. The following table summarizes the unrealized income (loss) on the Company’s derivative instruments and hedging activities for the three and six months ended June 30, 2015 and 2014 (in thousands): Amount of Income (Loss) Recognized in Other Comprehensive Income (Loss) Three Months Ended June 30, Six Months Ended June 30, Derivatives in Cash Flow Hedging Relationships 2015 2014 2015 2014 Interest Rate Swaps (1) $ 1,558 $ (2,296 ) $ (1,117 ) $ (2,967 ) (1) There were no portions of the change in the fair value of the interest rate swaps that were considered ineffective during the three and six months ended June 30, 2015 or 2014. No previously effective portions of the losses that were recorded in accumulated other comprehensive loss during the term of the hedging relationships were reclassified into earnings during the three and six months ended June 30, 2015 or 2014. The Company has agreements with each of its derivative counterparties that contain a provision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of $5.8 million at June 30, 2015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There were no termination events or events of default related to the interest rate swaps as of June 30, 2015 . Subsequent to June 30, 2015 , the Company executed a swap agreement designated as a hedging instrument with a notional amount of $250.0 million and an effective date of December 31, 2015. Additional information regarding this executed swap agreement is included in Note 6.</t>
  </si>
  <si>
    <t>Notes Payable And Credit Facility</t>
  </si>
  <si>
    <t>Debt Disclosure [Abstract]</t>
  </si>
  <si>
    <t>NOTES PAYABLE AND CREDIT FACILITY</t>
  </si>
  <si>
    <t>NOTES PAYABLE AND CREDIT FACILITY As of June 30, 2015 , the Company had $1.8 billion of debt outstanding, with weighted average years to maturity of 4.5 years and a weighted average interest rate of 3.2% . The following table summarizes the debt balances as of June 30, 2015 and December 31, 2014 and the debt activity for the six months ended June 30, 2015 (in thousands): During the Six Months Ended June 30, 2015 Balance as of December 31, 2014 Debt Issuances &amp; Assumption Repayments Other (1) Balance as of June 30, 2015 Fixed rate debt $ 566,507 $ 205,080 $ (244 ) $ 106 $ 771,449 Variable rate debt — 53,500 — — 53,500 Credit facility 900,000 532,666 (434,940 ) — 997,726 Total $ 1,466,507 $ 791,246 $ (435,184 ) $ 106 $ 1,822,675 (1) Represents fair value adjustment of an assumed mortgage note payable, net of amortization. As of June 30, 2015 , the fixed rate debt outstanding of $771.4 million included $38.7 million of variable rate debt that is fixed through interest rate swap agreements, which had the effect of fixing the variable interest rates per annum through the maturity date of the variable rate debt. In addition, the fixed rate debt includes mortgage notes assumed with a total face amount of $40.2 million and a fair value of $41.2 million at the date of assumption. The fixed rate debt has interest rates ranging from 3.35% to 5.23% per annum. The debt outstanding matures on various dates from November 2015 through December 2024 . The aggregate balance of gross real estate assets, net of gross intangible lease liabilities, securing the fixed rate debt outstanding was $1.3 billion as of June 30, 2015 . Each of the mortgage notes payable, comprising the fixed rate debt, is secured by the respective properties on which the debt was placed. As of June 30, 2015 , the variable rate debt outstanding of $53.5 million had a weighted average interest rate of 2.85% . The variable rate debt outstanding matures on various dates from February 2018 to February 2020 . The aggregate balance of gross real estate assets, net of gross intangible lease liabilities, securing the variable rate debt outstanding was $106.8 million as of June 30, 2015 . The Company has an amended and restated unsecured credit facility (the “Credit Facility”) with JPMorgan Chase Bank, N.A. (“JPMorgan Chase”), which provides for borrowings of up to $1.2 billion , which includes a $561.7 million unsecured term loan (the “Term Loan”) and up to $643.3 million in unsecured revolving loans (the “Revolving Loans”). The Credit Facility may be increased up to a maximum of $1.6 billion . The Term Loan matures on August 15, 2018 and the Revolving Loans mature on August 15, 2017 ; however, the Company may elect to extend the maturity date for the Revolving Loans to August 15, 2018 subject to satisfying certain conditions set forth in the amended and restated unsecured credit agreement among the Company and JPMorgan Chase, as administrative agent (as amended, the “Amended and Restated Credit Agreement”). Depending upon the type of loan specified and overall leverage ratio, the Revolving Loans bear interest at the one-month, two-month, three-month or six-month London Interbank Offered Rate (“LIBOR”) multiplied by the statutory reserve rate (the “Eurodollar Rate”) plus (i) an interest rate spread ranging from 1.65% when the Company’s overall leverage ratio, generally defined in the Amended and Restated Credit Agreement as the total consolidated outstanding indebtedness of the Company divided by the total asset value of the Company (as defined in the Amended and Restated Credit Agreement) (the “Leverage Ratio”) is 45% or less to 2.50% when the Leverage Ratio is greater than 60% (the “Spread”) or (ii) a base rate, ranging from 0.65% when the Leverage Ratio is 45% or less to 1.50% when the Leverage Ratio is greater than 60% , plus the greater of: (a) JPMorgan Chase’s Prime Rate; (b) the Federal Funds Effective Rate (as defined in the Amended and Restated Credit Agreement) plus 0.50% ; or (c) the Eurodollar Rate plus 1.00% . The Company executed a swap agreement on certain cash flows related to variable rate debt, which is currently associated with $300.0 million of the Term Loan (the “2013 Swapped Term Loan”), which had the effect of fixing the variable interest rate per annum on August 15, 2013 through the maturity date of the loan at 1.713% (the “2013 Swap Rate”). Based on the Company’s leverage ratio, the 2013 Swapped Term Loan bears interest at the 2013 Swap Rate plus the Spread, which totaled 3.36% as of June 30, 2015 . During the six months ended June 30, 2015 , the Company executed a swap agreement on certain cash flows related to variable rate debt, which is currently associated with $261.7 million of the Term Loan (the “2015 Swapped Term Loan”), which had the effect of fixing the variable interest rate per annum on May 29, 2015 through the maturity date of the loan at 1.130% (the “2015 Swap Rate”). Based on the Company’s leverage ratio, the 2015 Swapped Term Loan bears interest at the 2015 Swap Rate plus the Spread, which totaled 2.78% as of June 30, 2015 . Subsequent to June 30, 2015 , the Company executed a swap agreement on certain cash flows related to variable rate debt, which currently represents $250.0 million of the Revolving Loans (the “Swapped Revolver Loan”), which had the effect of fixing the variable interest rate per annum beginning on December 31, 2015 through the maturity date of the loan at 1.353% (the “Swapped Revolver Rate”). The Swapped Revolver Loan will bear interest at the Swapped Revolver Rate plus the Spread. The Revolving Loans had an interest rate of 1.84% as of June 30, 2015 . As of June 30, 2015 , the Company had $997.7 million outstanding under the Credit Facility and $207.3 million available for borrowing. The Amended and Restated Credit Agreement contains provisions with respect to covenants, events of default and remedies customary for facilities of this nature. In particular, the Amended and Restated Credit Agreement requires the Company to maintain a minimum consolidated net worth greater than or equal to the sum of (i) $425.0 million plus (ii) 75% of the issuance of equity from the date of the Amended and Restated Credit Agreement, a leverage ratio less than or equal to 60% , a fixed charge coverage ratio equal to or greater than 1.50 , an unsecured debt to unencumbered asset value ratio less than or equal to 50% , an unsecured debt service coverage ratio equal to or greater than 1.75 and a secured debt ratio equal to or less than 30% . Based on the Company’s analysis and review of its results of operations and financial condition, the Company believes it was in compliance with the covenants under the Amended and Restated Credit Agreement as of June 30, 2015 .</t>
  </si>
  <si>
    <t>Supplemental Cash Flow Disclosures</t>
  </si>
  <si>
    <t>Supplemental Cash Flow Elements [Abstract]</t>
  </si>
  <si>
    <t>SUPPLEMENTAL CASH FLOW DISCLOSURES</t>
  </si>
  <si>
    <t xml:space="preserve"> SUPPLEMENTAL CASH FLOW DISCLOSURES Supplemental cash flow disclosures for the six months ended June 30, 2015 and 2014 are as follows (in thousands): Six Months Ended June 30, 2015 2014 Supplemental Disclosures of Non-Cash Investing and Financing Activities: Distributions declared and unpaid $ 15,892 $ 15,403 Accrued capital expenditures $ 6,640 $ 2,076 Common stock issued through distribution reinvestment plan $ 55,948 $ 48,285 Net unrealized loss on interest rate swaps $ (1,117 ) $ (2,967 ) Contingent consideration recorded upon property acquisitions $ 2,880 $ 5,342 Fair value of notes payable assumed in real estate acquisition $ 15,233 $ 25,979 Supplemental Cash Flow Disclosures: Interest paid $ 24,804 $ 14,387</t>
  </si>
  <si>
    <t>Commitments and Contingencies</t>
  </si>
  <si>
    <t>Commitments and Contingencies Disclosure [Abstract]</t>
  </si>
  <si>
    <t>COMMITMENTS AND CONTINGENCIES</t>
  </si>
  <si>
    <t>COMMITMENTS AND CONTINGENCIES Litigation In the ordinary course of business, the Company may become subject to litigation or claims. The Company is not aware of any material pending legal proceedings, other than ordinary routine litigation incidental to the Company’s business, to which the Company is a party or of which the Company’s properties are subject. Purchase Commitments As of June 30, 2015 , the Company had entered into purchase agreements with unaffiliated third-party sellers to acquire a 100% interest in eight retail properties, subject to meeting certain criteria, for an aggregate purchase price of $36.4 million , exclusive of closing costs. As of June 30, 2015 , the Company had $2.1 million of property escrow deposits held by escrow agents in connection with these future property acquisitions, all of which will be forfeited if the transactions are not completed under certain circumstances. In connection with one of these purchase and sale agreements, the Company was contractually obligated to purchase 25 properties, of which the Company had purchased 24 properties as of June 30, 2015 . Subsequent to June 30, 2015 , the seller released the Company from its obligation to purchase the remaining property. These deposits are included in the accompanying condensed consolidated unaudited balance sheets in property escrow deposits, prepaid expenses and other assets. None of these escrow deposits have been forfeited. Environmental Matters In connection with the ownership and operation of real estate, the Company potentially may be liable for costs and damages related to environmental matters. The Company owns certain properties that are subject to environmental remediation. In each case, the seller of the property, the tenant of the property and/or another third party has been identified as the responsible party for environmental remediation costs related to the respective property. Additionally, in connection with the purchases of certain of the properties, the respective sellers and/or tenants have indemnified the Company against future remediation costs. In addition, the Company carries environmental liability insurance on its properties that provides limited coverage for remediation liability and pollution liability for third-party bodily injury and property damage claims. Accordingly, the Company does not believe that it is reasonably likely that the environmental matters identified at such properties will have a material effect on its results of operations, financial condition or liquidity, nor is it aware of any environmental matters at other propertie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commissions, fees and expenses payable to CR IV Advisors and certain of its affiliates in connection with the Offering and the acquisition, management and disposition of its assets. Offering In connection with the Offering, CCC, the Company’s dealer manager for the Offering, received selling commissions of up to 7.0% of gross offering proceeds before reallowance of commissions earned by participating broker-dealers. CCC reallowed 100% of selling commissions earned to participating broker-dealers. In addition, CCC received up to 2.0% of gross offering proceeds before reallowance to participating broker-dealers as a dealer manager fee in connection with the primary portion of the Offering. CCC, in its sole discretion, could have reallowed a portion of its dealer manager fee to participating broker-dealers. No selling commissions or dealer manager fees are or were paid to CCC or other participating broker-dealers with respect to shares issued pursuant to the DRIP portion of the Offering or the DRIP Offering. All other organization and offering expenses associated with the sale of the Company’s common stock in the Offering (excluding selling commissions and dealer manager fees) were paid by CR IV Advisors or its affiliates and were reimbursed by the Company up to 2.0% of aggregate gross offering proceeds. A portion of the other organization and offering expenses were considered to be underwriting compensation. The Company recorded commissions, fees and expense reimbursements as shown in the table below for services provided by CR IV Advisors or its affiliates related to the services described above during the periods indicated (in thousands): Three Months Ended June 30, Six Months Ended June 30, 2015 2014 2015 2014 Offering: Selling commissions $ — $ (12 ) $ — $ 55,902 Selling commissions reallowed by CCC $ — $ (12 ) $ — $ 55,902 Dealer manager fees $ — $ (3 ) $ — $ 16,780 Dealer manager fees reallowed by CCC $ — $ (3 ) $ — $ 9,326 Other offering costs $ — $ 10 $ — $ 7,271 All amounts related to the six months ended June 30, 2014 have been paid to CR IV Advisors and its affiliates. Acquisitions and Operations CR IV Advisors or its affiliates also receive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Additionally, CR IV Advisors or its affiliates are reimbursed for acquisition-related expenses incurred in the process of acquiring properties, so long as the total acquisition fees and expenses relating to the transaction do not exceed 6.0% of the contract purchase price. The Company pays CR IV Advisors a monthly advisory fee based upon the Company’s monthly average invested assets, which is equal to the following amounts: (1) an annualized rate of 0.75% paid on the Company’s average invested assets that are between $0 to $2.0 billion ; (2) an annualized rate of 0.70% paid on the Company’s average invested assets that are between $2.0 billion to $4.0 billion ; and (3) an annualized rate of 0.65% paid on the Company’s average invested assets that are over $4.0 billion . The Company reimburses CR IV Advisors for certain expenses CR IV Advisors paid or incurred in connection with the services provided to the Company, subject to the limitation that the Company will not reimburse CR IV Advisors for any amount by which its operating expenses (including the advisory fee) at the end of the four preceding fiscal quarters exceeds the greater of: (1) 2.0% of average invested assets, or (2) 25.0% of net income, other than any additions to reserves for depreciation, bad debts or other similar non-cash reserves and excluding any gain from the sale of assets for that period. The Company will not reimburse for personnel costs in connection with services for which CR IV Advisors receives acquisition fees. The Company recorded fees and expense reimbursements as shown in the table below for services provided by CR IV Advisors or its affiliates related to the services described above during the periods indicated (in thousands): Three Months Ended June 30, Six Months Ended June 30, 2015 2014 2015 2014 Acquisition and Operations: Acquisition fees and expenses $ 4,134 $ 7,164 $ 7,898 $ 13,151 Advisory fees and expenses $ 8,675 $ 5,267 $ 16,807 $ 10,067 Operating expenses $ 1,036 $ 642 $ 1,977 $ 1,782 Of the amounts shown above, $1.4 million and $520,000 had been incurred, but not yet paid, for services provided by CR IV Advisors or its affiliates in connection with the acquisition and operations activities during the six months ended June 30, 2015 and 2014 , respectively. The $1.4 million and $520,000 incurred but not yet paid as of June 30, 2015 and 2014 , respectively, were liabilities of the Company as of such dates. Liquidation/Listing If CR IV Advisors or its affiliates provide a substantial amount of services (as determined by a majority of the Company’s independent directors) in connection with the sale of properties, the Company will pay CR IV Advisors or its affiliates a disposition fee in an amount equal to up to one-half of the brokerage commission paid on the sale of the property, not to exceed 1.0% of the contract price of the property sold; provided, however, in no event may the disposition fee paid to CR IV Advisors or its affiliates, when added to the real estate commissions paid to unaffiliated third parties, exceed the lesser of the customary competitive real estate commission or an amount equal to 6.0% of the contract sales price. If the Company is sold or its assets are liquidated, CR IV Advisors will be entitled to receive a subordinated performance fee equal to 15.0% of the net sale proceeds remaining after investors have received a return of their net capital invested and an 8.0% annual cumulative, non-compounded return. Alternatively, if the Company’s shares are listed on a national securities exchange, CR IV Advisors will be entitled to a subordinated performance fee equal to 15.0% of the amount by which the market value of the Company’s outstanding stock plus all distributions paid by the Company prior to listing exceeds the sum of the total amount of capital raised from investors and the amount of distributions necessary to generate an 8.0% annual cumulative, non-compounded return to investors. As an additional alternative, upon termination of the advisory agreement, CR IV Advisors may be entitled to a subordinated performance fee similar to the fee to which CR IV Advisors would have been entitled had the portfolio been liquidated (based on an independent appraised value of the portfolio) on the date of termination. During each of the six months ended June 30, 2015 and 2014 , no commissions or fees were incurred for any services provided by CR IV Advisors and its affiliates in connection with the liquidation/listing stage. Due to/from Affiliates As of June 30, 2015 , $1.4 million was due to CR IV Advisors or its affiliates primarily related to operating and acquisition-related expenses that had not yet been reimbursed by the Company. As of December 31, 2014 , $5.5 million was due to CR IV Advisors or its affiliates primarily related to advisory, operating and acquisition-related expenses that had not yet been reimbursed by the Company. As of June 30, 2015 , $78,000 was due from CR IV Advisors and its affiliates to the Company related to amounts received by affiliates of the advisor which was due to the Company. As of December 31, 2014, $470,000 was due from CR IV Advisors and its affiliates primarily related to amounts paid by the Company on dead deals which was reimbursable by the advisor.</t>
  </si>
  <si>
    <t>Economic Dependency</t>
  </si>
  <si>
    <t>Economic Dependency [Abstract]</t>
  </si>
  <si>
    <t>ECONOMIC DEPENDENCY</t>
  </si>
  <si>
    <t>ECONOMIC DEPENDENCY Under various agreements, the Company has engaged or will engage CR IV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IV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SUBSEQUENT EVENTS Issuance of Shares of Common Stock in the DRIP Offering The Company continues to issue shares of common stock in the DRIP Offering. As of August 11, 2015 , the Company had issued approximately 16.7 million shares pursuant to the DRIP Offering, resulting in gross proceeds to the Company of $158.5 million . Redemption of Shares of Common Stock Subsequent to June 30, 2015 through August 11, 2015 , the Company redeemed approximately 1.4 million shares for $13.7 million (at an average price per share of $9.67 ). Credit Facility and Note Payable As of August 11, 2015 , the Company had $989.7 million outstanding under the Credit Facility and available borrowings of $215.3 million . Subsequent to June 30, 2015 , the Company also entered into a note payable totaling $47.0 million , with a weighted average interest rate of 3.45% as of August 11, 2015 . On July 2, 2015, the Company executed a swap agreement associated with $250.0 million of the Revolving Loans, which had the effect of fixing the variable interest rate per annum beginning on December 31, 2015 through the maturity date of the loan at the Swapped Revolver Rate plus the Spread. Investment in Real Estate Assets Subsequent to June 30, 2015 through August 11, 2015 , the Company acquired six commercial real estate properties for an aggregate purchase price of $40.9 million . Acquisition-related expenses totaling $1.0 million were expensed as incurred. The Company has not completed its initial purchase price allocations with respect to these properties and therefore cannot provide similar disclosures to those included in Note 4 to these condensed consolidated unaudited financial statements for these properties.</t>
  </si>
  <si>
    <t>Summary of Significant Accounting Policies (Policies)</t>
  </si>
  <si>
    <t>Principles of consolidation</t>
  </si>
  <si>
    <t xml:space="preserve">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4 , and related notes thereto set forth in the Company’s Annual Report on Form 10-K for the year ended December 31, 2014 .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its joint venture arrangements based on standards set forth in GAAP. In determining whether the Company has a controlling interest in a joint venture arrangement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may be the primary beneficiary. As of June 30, 2015 and December 31, 2014 , the Company determined that it had a controlling interest in the Consolidated Joint Venture, and, therefore, met the GAAP requirements for consolidation. As of June 30, 2015 and December 31, 2014 , the Company was not required to consolidate the Unconsolidated Joint Venture as the applicable joint venture entity did not qualify as a VIE and the Company did not meet the control requirement for consolidatio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in and valuation of real estate assets</t>
  </si>
  <si>
    <t>Investment in and Valuation of Real Estate Asse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 Buildings 40 years Tenant improvements Lesser of useful life or lease term Intangible lease assets Lease term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As of June 30, 2015 , the Company noted potential impairment indicators at a property with an aggregate carrying value of $2.8 million . However, the Company’s estimate of undiscounted cash flows indicated that such carrying amount was expected to be recovered as of June 30, 2015 , and as such no impairment loss was recorded. Nonetheless, it is possible that the estimate of undiscounted cash flows may change in the near term, which may result in the need to record an impairment loss to reduce such asset to fair value. Any such impairment losses will affect the Company’s assets and stockholders’ equity, operating and net income and comprehensive income. The evaluation of properties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during the six months ended June 30, 2014. 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June 30, 2015 or December 31, 2014 .</t>
  </si>
  <si>
    <t>Allocation of purchase price of real estate assets</t>
  </si>
  <si>
    <t>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 market leases, any bargain renewal periods.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the “Contingent Paym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Contingent consideration arrangements ar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are recorded upon acquisition of the respective property at their estimated fair values, and any changes to the estimated fair values subsequent to acquisition are reflected in the accompanying condensed consolidated unaudited statements of operations.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Noncontrolling interest-redeemable interest in consolidated joint venture</t>
  </si>
  <si>
    <t xml:space="preserve">Noncontrolling Interest-Redeemable Interest in Consolidated Joint Venture On June 27, 2014 , the Company completed the formation of the Consolidated Joint Venture. Pursuant to the joint venture agreement, the joint venture partner has a right to exercise an option after two years whereby the Company will be required to purchase the ownership interest of the joint venture partner at fair market value. The Company determined it had a controlling interest in the Consolidated Joint Venture and therefore met the GAAP requirements for consolidation. The Company recorded the noncontrolling interest of $2.8 million as temporary equity, in the mezzanine section of the balance sheet, due to the redemption option existing outside the control of the Company. </t>
  </si>
  <si>
    <t>Investment in Unconsolidated Joint Venture The Company accounts for its unconsolidated joint venture arrangement using the equity method of accounting as the Company has the ability to exercise significant influence, but not control, over operating and financial policies of this investment. The equity method of accounting requires the investment to be initially recorded at cost and subsequently adjusted for the Company’s share of equity in the Unconsolidated Joint Venture’s earnings and distributions. The Company is required to determine whether an event or change in circumstances has occurred that may have a significant adverse effect on the fair value of its investment in the Unconsolidated Joint Venture. If an event or change in circumstance has occurred, the Company is required to evaluate the Unconsolidated Joint Venture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related to the Unconsolidated Joint Venture for the six months ended June 30, 2015 and 2014 .</t>
  </si>
  <si>
    <t>Restricted Cash The Company had $4.9 million and $2.7 million held by lenders in lockbox accounts as of June 30, 2015 and December 31, 2014 , respectively, that was included in restricted cash. As part of certain debt agreements, rents from certain encumbered properties are deposited directly into a lockbox account, from which the monthly debt service payment is disbursed to the lender and the excess is then disbursed to the Company. Also included in restricted cash was $4.6 million and $1.9 million held by lenders in escrow accounts for real estate taxes and other lender reserves for certain properties, in accordance with the respective lender’s loan agreement, as of June 30, 2015 and December 31, 2014 , respectively.</t>
  </si>
  <si>
    <t>Concentration of credit risk</t>
  </si>
  <si>
    <t>Concentration of Credit Risk As of June 30, 2015 , the Company had cash on deposit, including restricted cash, at nine financial institutions, in three of which the Company had deposits in excess of federally insured levels, totaling $27.7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As of June 30, 2015 , no single tenant accounted for greater than 10% of the Company’s 2015 gross annualized rental revenues. The Company had certain geographic concentrations in its property holdings. In particular, as of June 30, 2015 , 77 of the Company’s properties were located in California and 93 of the Company’s properties were located in Texas , which accounted for 11% and 10% , respectively, of the Company’s 2015 gross annualized rental revenues. In addition, the Company had tenants in the discount store and pharmacy industries, which comprised 15% and 12% , respectively, of the Company’s 2015 gross annualized rental revenues.</t>
  </si>
  <si>
    <t>Derivatives instruments and hedging activities</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any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Redeemable common stock</t>
  </si>
  <si>
    <t>Redeemable Common Stock Under the Company’s share redemption program, the Company’s requirement to redeem shares of its outstanding common stock is limited, among other things, to the issuances pursuant to the DRIP, net of shares redeemed to date. The Company records amounts that are redeemable under the share redemption program as redeemable common stock outside of permanent equity in the accompanying condensed consolidated unaudited balance sheets. Changes in the amount of redeemable common stock from period to period are recorded as adjustments to capital in excess of par value.</t>
  </si>
  <si>
    <t>Revenue recognition</t>
  </si>
  <si>
    <t>Revenue Recognition Certain properties have leases where minimum rental payments increase during the term of the lease. The Company records rental income for the full term of each lease on a straight-line basis. When the Company acquires a property, the terms of any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Allowance for uncollectible accounts</t>
  </si>
  <si>
    <t>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income (loss).</t>
  </si>
  <si>
    <t>Recent accounting pronouncements</t>
  </si>
  <si>
    <t>Recent Accounting Pronouncements In May 2014, the U.S. Financial Accounting Standards Board (“FASB”) issued Accounting Standards Update (“ASU”) 2014-09, Revenue from Contracts with Customers (“ASU 2014-09”), which supersedes the revenue recognition requirements in Revenue Recognition (Topic 605) and requires an entity to recognize revenue in a way that depicts the transfer of promised goods or services to customers, including real estate sales, in an amount that reflects the consideration to which the entity expects to be entitled in exchange for those goods or services. In July 2015, the FASB provided for a one-year deferral of the effective date for ASU 2014-09, which is now effective for fiscal years beginning after December 15, 2017 and interim periods within those years; however, early adoption is permitted as of the original effective date, which was for annual reporting periods beginning after December 15, 2016, and the interim periods within that year. The Company is currently evaluating the impact of the new standard, but does not believe it will have a material impact, when effective, on the Company’s condensed consolidated unaudited financial statements. In February 2015, the FASB issued ASU No. 2015-02, Consolidation (Topic 810): Amendments to the Consolidation Analysis (“ASU 2015-02”), which eliminates the deferral of Financial Accounting Standard 167,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the Company’s condensed consolidated unaudited financial statements. In April 2015, FASB issued ASU 2015-03, Interest – Imputation of Interest (Subtopic 835-30): Simplifying the Presentation of Debt Issuance Costs (“ASU 2015-03”). The update requires that debt issuance costs related to a recognized debt liability be presented in the balance sheet as a direct deduction from the carrying amount of the related debt liability rather than presenting the deferred charge as an asset. The previous requirement to recognize debt issuance costs as deferred charges conflicts with the guidance in FASB Concepts Statement No. 6, “Elements of Financial Statements,” which states that debt issuance costs are similar to debt discounts and effectively reduce the proceeds of borrowing, thereby increasing the effective interest rate. FASB Concepts Statement No. 6 further states that debt issuance costs cannot be an asset because they provide no future economic benefit. After the update is adopted, debt disclosures would include the face amount of the debt liability and the effective interest rate. ASU 2015-03 is effective for fiscal years beginning after December 15, 2015, and is to be applied retrospectively, with early adoption permitted. The Company is currently evaluating the impact of this new standard on the Company’s condensed consolidated unaudited financial statements.</t>
  </si>
  <si>
    <t>Summary of Significant Accounting Policies (Tables)</t>
  </si>
  <si>
    <t>Investment in and valuation of real estate and related assets</t>
  </si>
  <si>
    <t>The estimated useful lives of the Company’s real estate assets by class are generally as follows: Buildings 40 years Tenant improvements Lesser of useful life or lease term Intangible lease assets Lease term</t>
  </si>
  <si>
    <t>Fair Value Measurements (Tables)</t>
  </si>
  <si>
    <t>Schedule of fair value, assets and liabilities measured on recurring basis</t>
  </si>
  <si>
    <t>In accordance with the fair value hierarchy described above, the following tables show the fair value of the Company’s financial asset and liabilities that are required to be measured at fair value on a recurring basis as of June 30, 2015 and December 31, 2014 (in thousands): Balance as of June 30, 2015 Quoted Prices in Active Markets for Identical Assets (Level 1) Significant Other Observable Inputs (Level 2) Significant Unobservable Inputs (Level 3) Financial asset: Interest rate swap $ 32 $ — $ 32 $ — Financial liabilities: Interest rate swaps $ (5,206 ) $ — $ (5,206 ) $ — Contingent consideration (5,440 ) — — (5,440 ) Total financial liabilities $ (10,646 ) $ — $ (5,206 ) $ (5,440 ) Balance as of Quoted Prices in Active Markets for Identical Assets (Level 1) Significant Other Observable Inputs (Level 2) Significant Unobservable Inputs (Level 3) Financial liabilities: Interest rate swaps $ (4,057 ) $ — $ (4,057 ) $ — Contingent consideration (3,405 ) — — (3,405 ) Total financial liabilities $ (7,462 ) $ — $ (4,057 ) $ (3,405 )</t>
  </si>
  <si>
    <t>Real Estate Acquisitions (Tables)</t>
  </si>
  <si>
    <t>Schedule of recognized identified assets acquired and liabilities assumed</t>
  </si>
  <si>
    <t>The following table summarizes the purchase price allocation (in thousands): 2014 Acquisitions Land $ 141,754 Building and improvements 447,413 Acquired in-place leases 38,266 Acquired above market leases 6,011 Acquired below market leases (8,709 ) Fair value adjustment of assumed notes payable (765 ) Total purchase price $ 623,970 The following table summarizes the purchase price allocation for acquisitions purchased during the six months ended June 30, 2015 (in thousands): 2015 Acquisitions Land $ 80,693 Building and improvements 252,893 Acquired in-place leases 40,657 Acquired above market leases 3,224 Acquired below market leases (8,181 ) Fair value adjustment of assumed notes payable (253 ) Total purchase price $ 369,033</t>
  </si>
  <si>
    <t>Business acquisition, pro forma information</t>
  </si>
  <si>
    <t>The table below presents the Company’s estimated revenue and net income (loss), on a pro forma basis, for the three and six months ended June 30, 2014 and 2013 (in thousands): Three Months Ended June 30, Six Months Ended June 30, 2014 2013 2014 2013 Pro forma basis: Revenue $ 61,643 $ 34,860 $ 122,991 $ 59,030 Net income (loss) $ 17,286 $ (12,097 ) $ 35,158 $ (35,356 ) The table below presents the Company’s estimated revenue and net income (loss), on a pro forma basis, for the three months ended June 30, 2015 and 2014 , respectively (in thousands): Three Months Ended June 30, Six Months Ended June 30, 2015 2014 2015 2014 Pro forma basis: Revenue $ 92,201 $ 64,888 $ 183,818 $ 124,050 Net income (loss) $ 17,795 $ 1,709 $ 37,452 $ 1,635</t>
  </si>
  <si>
    <t>Derivative Instruments and Hedging Activities (Tables)</t>
  </si>
  <si>
    <t>Schedule of derivative instruments</t>
  </si>
  <si>
    <t>The following table summarizes the terms of the Company’s executed swap agreements designated as hedging instruments as of June 30, 2015 and December 31, 2014 (dollars in thousands): Outstanding Notional Fair Value of Asset and (Liabilities) Balance Sheet Amount as of Interest Effective Maturity June 30, December 31, Location June 30, 2015 Rates (1) Dates Dates 2015 2014 Interest Rate Swap Property escrow deposits, prepaid expenses and other assets $ 261,666 2.78% 6/30/2015 8/15/2018 $ 32 $ — Interest Rate Swaps Deferred rental income, derivative liability and other liabilities $ 338,737 3.36% to 4.75% 6/24/2013 to 8/23/2013 6/24/2018 to 8/24/2020 $ (5,206 ) $ (4,057 ) (1) The interest rates consist of the underlying index swapped to a fixed rate and the applicable interest rate spread as of June 30, 2015.</t>
  </si>
  <si>
    <t>Schedule of derivative instruments, gain (loss) in statement of financial performance</t>
  </si>
  <si>
    <t>The following table summarizes the unrealized income (loss) on the Company’s derivative instruments and hedging activities for the three and six months ended June 30, 2015 and 2014 (in thousands): Amount of Income (Loss) Recognized in Other Comprehensive Income (Loss) Three Months Ended June 30, Six Months Ended June 30, Derivatives in Cash Flow Hedging Relationships 2015 2014 2015 2014 Interest Rate Swaps (1) $ 1,558 $ (2,296 ) $ (1,117 ) $ (2,967 ) (1) There were no portions of the change in the fair value of the interest rate swaps that were considered ineffective during the three and six months ended June 30, 2015 or 2014. No previously effective portions of the losses that were recorded in accumulated other comprehensive loss during the term of the hedging relationships were reclassified into earnings during the three and six months ended June 30, 2015 or 2014.</t>
  </si>
  <si>
    <t>Notes Payable And Credit Facility (Tables)</t>
  </si>
  <si>
    <t>Schedule of debt</t>
  </si>
  <si>
    <t xml:space="preserve"> The following table summarizes the debt balances as of June 30, 2015 and December 31, 2014 and the debt activity for the six months ended June 30, 2015 (in thousands): During the Six Months Ended June 30, 2015 Balance as of December 31, 2014 Debt Issuances &amp; Assumption Repayments Other (1) Balance as of June 30, 2015 Fixed rate debt $ 566,507 $ 205,080 $ (244 ) $ 106 $ 771,449 Variable rate debt — 53,500 — — 53,500 Credit facility 900,000 532,666 (434,940 ) — 997,726 Total $ 1,466,507 $ 791,246 $ (435,184 ) $ 106 $ 1,822,675 (1) Represents fair value adjustment of an assumed mortgage note payable, net of amortization.</t>
  </si>
  <si>
    <t>Supplemental Cash Flow Disclosures (Tables)</t>
  </si>
  <si>
    <t>Schedule of cash flow, supplemental disclosures</t>
  </si>
  <si>
    <t>Supplemental cash flow disclosures for the six months ended June 30, 2015 and 2014 are as follows (in thousands): Six Months Ended June 30, 2015 2014 Supplemental Disclosures of Non-Cash Investing and Financing Activities: Distributions declared and unpaid $ 15,892 $ 15,403 Accrued capital expenditures $ 6,640 $ 2,076 Common stock issued through distribution reinvestment plan $ 55,948 $ 48,285 Net unrealized loss on interest rate swaps $ (1,117 ) $ (2,967 ) Contingent consideration recorded upon property acquisitions $ 2,880 $ 5,342 Fair value of notes payable assumed in real estate acquisition $ 15,233 $ 25,979 Supplemental Cash Flow Disclosures: Interest paid $ 24,804 $ 14,387</t>
  </si>
  <si>
    <t>Related-Party Transactions and Arrangements - (Tables)</t>
  </si>
  <si>
    <t>Schedule of related party transactions</t>
  </si>
  <si>
    <t>The Company recorded fees and expense reimbursements as shown in the table below for services provided by CR IV Advisors or its affiliates related to the services described above during the periods indicated (in thousands): Three Months Ended June 30, Six Months Ended June 30, 2015 2014 2015 2014 Acquisition and Operations: Acquisition fees and expenses $ 4,134 $ 7,164 $ 7,898 $ 13,151 Advisory fees and expenses $ 8,675 $ 5,267 $ 16,807 $ 10,067 Operating expenses $ 1,036 $ 642 $ 1,977 $ 1,782 The Company recorded commissions, fees and expense reimbursements as shown in the table below for services provided by CR IV Advisors or its affiliates related to the services described above during the periods indicated (in thousands): Three Months Ended June 30, Six Months Ended June 30, 2015 2014 2015 2014 Offering: Selling commissions $ — $ (12 ) $ — $ 55,902 Selling commissions reallowed by CCC $ — $ (12 ) $ — $ 55,902 Dealer manager fees $ — $ (3 ) $ — $ 16,780 Dealer manager fees reallowed by CCC $ — $ (3 ) $ — $ 9,326 Other offering costs $ — $ 10 $ — $ 7,271</t>
  </si>
  <si>
    <t>Organization and Business (Details) $ / shares in Units, ft² in Thousands</t>
  </si>
  <si>
    <t>Apr. 04, 2014shares</t>
  </si>
  <si>
    <t>Feb. 18, 2014USD ($)$ / sharesshares</t>
  </si>
  <si>
    <t>Nov. 25, 2013USD ($)</t>
  </si>
  <si>
    <t>Jun. 30, 2015USD ($)ft²propertystatesshares</t>
  </si>
  <si>
    <t>Jun. 30, 2015USD ($)ft²propertystates$ / sharesshares</t>
  </si>
  <si>
    <t>Dec. 31, 2014shares</t>
  </si>
  <si>
    <t>Dec. 19, 2013shares</t>
  </si>
  <si>
    <t>Jan. 26, 2012USD ($)</t>
  </si>
  <si>
    <t>Organization and business [Line Items]</t>
  </si>
  <si>
    <t>Common stock, shares authorized (in shares)</t>
  </si>
  <si>
    <t>Issuance of common stock | $</t>
  </si>
  <si>
    <t>Number of owned properties (in number of properties) | property</t>
  </si>
  <si>
    <t>Rentable square feet (in square feet) | ft²</t>
  </si>
  <si>
    <t>Number of states in which entity owns properties (in number of states) | states</t>
  </si>
  <si>
    <t>Percentage of rentable space leased</t>
  </si>
  <si>
    <t>98.00%</t>
  </si>
  <si>
    <t>Consolidated Properties [Member]</t>
  </si>
  <si>
    <t>Unconsolidated joint venture</t>
  </si>
  <si>
    <t>Issuance of common stock, shares (in shares)</t>
  </si>
  <si>
    <t>Distribution reinvestment plan</t>
  </si>
  <si>
    <t>Common stock shares registered dividend reinvestment plan</t>
  </si>
  <si>
    <t>CCPT IV OP</t>
  </si>
  <si>
    <t>General partner partnership interest percentage</t>
  </si>
  <si>
    <t>100.00%</t>
  </si>
  <si>
    <t>IPO</t>
  </si>
  <si>
    <t>Common stock, shares authorized, value | $</t>
  </si>
  <si>
    <t>Share price (in dollars per share) | $ / shares</t>
  </si>
  <si>
    <t>Unsold shares deregistered</t>
  </si>
  <si>
    <t>IPO | Common Stock</t>
  </si>
  <si>
    <t>IPO | Distribution reinvestment plan</t>
  </si>
  <si>
    <t>IPO | Maximum</t>
  </si>
  <si>
    <t>IPO | Maximum | Distribution reinvestment plan</t>
  </si>
  <si>
    <t>Common stock, shares authorized, value reallocated | $</t>
  </si>
  <si>
    <t>IPO And Secondary Offering</t>
  </si>
  <si>
    <t>Offering costs, selling commissions, and dealer management fees | $</t>
  </si>
  <si>
    <t>IPO And Secondary Offering | Distribution reinvestment plan</t>
  </si>
  <si>
    <t>Stock issued during period, shares, dividend reinvestment plan</t>
  </si>
  <si>
    <t>Redemptions of common stock, shares</t>
  </si>
  <si>
    <t>Redemptions of common stock | $</t>
  </si>
  <si>
    <t>Stock redemption, average price per share | $ / shares</t>
  </si>
  <si>
    <t>Summary of Significant Accounting Policies - Narrative (Details) - USD ($) $ in Thousands</t>
  </si>
  <si>
    <t>Jun. 27, 2014</t>
  </si>
  <si>
    <t>Valuation of real estate and related assets [Line Items]</t>
  </si>
  <si>
    <t>Consolidated Joint Venture Options, Vesting Period</t>
  </si>
  <si>
    <t>2 years</t>
  </si>
  <si>
    <t>Carrying value of real estate</t>
  </si>
  <si>
    <t>Noncontrolling interest</t>
  </si>
  <si>
    <t>Restricted cash, rents from certain encumbered properties</t>
  </si>
  <si>
    <t>Restricted cash, tenant and capital improvements, leasing commissions, repairs and maintenance and other lender reserves for certain properties</t>
  </si>
  <si>
    <t>Building</t>
  </si>
  <si>
    <t>Acquired real estate asset, useful life</t>
  </si>
  <si>
    <t>40 years</t>
  </si>
  <si>
    <t>Summary of Significant Accounting Policies - Concentration of credit risk (Details) - Jun. 30, 2015 $ in Millions</t>
  </si>
  <si>
    <t>USD ($)financial_institutionpropertytenant</t>
  </si>
  <si>
    <t>Concentration Risk [Line Items]</t>
  </si>
  <si>
    <t>Cash on deposit, number of financial institutions | financial_institution</t>
  </si>
  <si>
    <t>Cash on deposit, number of financial institutions which have deposits in excess of current federally insured limits | financial_institution</t>
  </si>
  <si>
    <t>Concentration risk, credit risk, financial instrument, maximum exposure | $</t>
  </si>
  <si>
    <t>Number of owned properties (in number of properties)</t>
  </si>
  <si>
    <t>Geographic concentration risk | California</t>
  </si>
  <si>
    <t>Geographic concentration risk | Texas</t>
  </si>
  <si>
    <t>Gross annualized rental revenue | Customer concentration risk</t>
  </si>
  <si>
    <t>Number of tenants (in tenants) | tenant</t>
  </si>
  <si>
    <t>Concentration risk, percentage</t>
  </si>
  <si>
    <t>10.00%</t>
  </si>
  <si>
    <t>Gross annualized rental revenue | Customer concentration risk | Discount store industry</t>
  </si>
  <si>
    <t>15.00%</t>
  </si>
  <si>
    <t>Gross annualized rental revenue | Customer concentration risk | Pharmacy Industry [Member]</t>
  </si>
  <si>
    <t>12.00%</t>
  </si>
  <si>
    <t>Gross annualized rental revenue | Geographic concentration risk | California</t>
  </si>
  <si>
    <t>11.00%</t>
  </si>
  <si>
    <t>Gross annualized rental revenue | Geographic concentration risk | Texas</t>
  </si>
  <si>
    <t>Fair Value Measurements (Details) - USD ($)</t>
  </si>
  <si>
    <t>Fair Value, Assets and Liabilities Measured on Recurring and Nonrecurring Basis [Line Items]</t>
  </si>
  <si>
    <t>Contingent consideration recorded upon property acquisitions</t>
  </si>
  <si>
    <t>Fair value assets and liabilities, transfers amount</t>
  </si>
  <si>
    <t>Fair Value, Assets and Liabilities Measured on Recurring and Nonrecurring Basis [Abstract]</t>
  </si>
  <si>
    <t>Contingent consideration</t>
  </si>
  <si>
    <t>Fair value, measurements, recurring</t>
  </si>
  <si>
    <t>Quoted Prices in Active Markets for Identical Assets (Level 1) | Fair value, measurements, recurring</t>
  </si>
  <si>
    <t>Significant Other Observable Inputs (Level 2)</t>
  </si>
  <si>
    <t>Lines of credit, fair value disclosure</t>
  </si>
  <si>
    <t>Significant Other Observable Inputs (Level 2) | Fair value, measurements, recurring</t>
  </si>
  <si>
    <t>Significant Unobservable Inputs (Level 3)</t>
  </si>
  <si>
    <t>Significant Unobservable Inputs (Level 3) | Fair value, measurements, recurring</t>
  </si>
  <si>
    <t>Interest Rate Swaps | Fair value, measurements, recurring</t>
  </si>
  <si>
    <t>Financial assets</t>
  </si>
  <si>
    <t>Financial liabilities</t>
  </si>
  <si>
    <t>Interest Rate Swaps | Quoted Prices in Active Markets for Identical Assets (Level 1) | Fair value, measurements, recurring</t>
  </si>
  <si>
    <t>Interest Rate Swaps | Significant Other Observable Inputs (Level 2) | Fair value, measurements, recurring</t>
  </si>
  <si>
    <t>Interest Rate Swaps | Significant Unobservable Inputs (Level 3) | Fair value, measurements, recurring</t>
  </si>
  <si>
    <t>Contingent Consideration Obligation [Member] | Significant Unobservable Inputs (Level 3)</t>
  </si>
  <si>
    <t>Additional obligation</t>
  </si>
  <si>
    <t>Decrease in obligation</t>
  </si>
  <si>
    <t>Real Estate Acquisitions (Details) $ in Thousands, ft² in Millions</t>
  </si>
  <si>
    <t>Jun. 30, 2015USD ($)ft²</t>
  </si>
  <si>
    <t>Jun. 30, 2014USD ($)</t>
  </si>
  <si>
    <t>Jun. 30, 2013USD ($)</t>
  </si>
  <si>
    <t>Jun. 30, 2015USD ($)ft²property</t>
  </si>
  <si>
    <t>Jun. 30, 2014USD ($)property</t>
  </si>
  <si>
    <t>Dec. 31, 2014USD ($)ft²land_parcel</t>
  </si>
  <si>
    <t>Pro forma basis (unaudited)</t>
  </si>
  <si>
    <t>2014 Acquisitions</t>
  </si>
  <si>
    <t>Business Acquisition [Line Items]</t>
  </si>
  <si>
    <t>Number of businesses acquired (in properties) | property</t>
  </si>
  <si>
    <t>Business Acquisition, Purchase Price Allocation [Abstract]</t>
  </si>
  <si>
    <t>Building and improvements</t>
  </si>
  <si>
    <t>Fair value adjustment of assumed notes payable</t>
  </si>
  <si>
    <t>Total purchase price</t>
  </si>
  <si>
    <t>Business combination, pro forma information, revenue of acquiree since acquisition date, actual</t>
  </si>
  <si>
    <t>Business combination, pro forma information, earnings or loss of acquiree since acquisition date, actual</t>
  </si>
  <si>
    <t>Revenue</t>
  </si>
  <si>
    <t>Net income (loss)</t>
  </si>
  <si>
    <t>2014 Acquisitions | Acquired-in-place leases</t>
  </si>
  <si>
    <t>Acquired finite-lived intangible asset - leases, amount</t>
  </si>
  <si>
    <t>2014 Acquisitions | Acquired above-market leases</t>
  </si>
  <si>
    <t>2014 Acquisitions | Acquired below-market leases</t>
  </si>
  <si>
    <t>Acquired below market leases</t>
  </si>
  <si>
    <t>2015 Acquisitions</t>
  </si>
  <si>
    <t>2015 Acquisitions | Acquired-in-place leases</t>
  </si>
  <si>
    <t>2015 Acquisitions | Acquired above-market leases</t>
  </si>
  <si>
    <t>2015 Acquisitions | Acquired below-market leases</t>
  </si>
  <si>
    <t>Development Projects, 2015</t>
  </si>
  <si>
    <t>Number of land parcels | land_parcel</t>
  </si>
  <si>
    <t>Total investment</t>
  </si>
  <si>
    <t>Additional estimated investment</t>
  </si>
  <si>
    <t>Derivative Instruments and Hedging Activities (Details) - Cash Flow Hedging [Member] - Interest Rate Swaps - USD ($)</t>
  </si>
  <si>
    <t>Derivatives, Fair Value [Line Items]</t>
  </si>
  <si>
    <t>Amount of Income (Loss) Recognized in Other Comprehensive Income (Loss)</t>
  </si>
  <si>
    <t>[1]</t>
  </si>
  <si>
    <t>Derivative liability, event of default, termination amount</t>
  </si>
  <si>
    <t>Interest Rate</t>
  </si>
  <si>
    <t>[2]</t>
  </si>
  <si>
    <t>2.78%</t>
  </si>
  <si>
    <t>Fair Value of Asset and (Liabilities)</t>
  </si>
  <si>
    <t>Outstanding Notional Amount</t>
  </si>
  <si>
    <t>Deferred rental income, derivative liability and other liabilities | Minimum</t>
  </si>
  <si>
    <t>3.36%</t>
  </si>
  <si>
    <t>Deferred rental income, derivative liability and other liabilities | Maximum</t>
  </si>
  <si>
    <t>4.75%</t>
  </si>
  <si>
    <t>Revolving credit facility | Line of credit | Subsequent event</t>
  </si>
  <si>
    <t>There were no portions of the change in the fair value of the interest rate swaps that were considered ineffective during the three and six months ended June 30, 2015 or 2014. No previously effective portions of the losses that were recorded in accumulated other comprehensive loss during the term of the hedging relationships were reclassified into earnings during the three and six months ended June 30, 2015 or 2014.</t>
  </si>
  <si>
    <t>The interest rates consist of the underlying index swapped to a fixed rate and the applicable interest rate spread as of June 30, 2015.</t>
  </si>
  <si>
    <t>Notes Payable And Credit Facility (Details) - USD ($)</t>
  </si>
  <si>
    <t>Jul. 02, 2015</t>
  </si>
  <si>
    <t>Line of Credit Facility [Line Items]</t>
  </si>
  <si>
    <t>Debt instrument, weighted average years to maturity</t>
  </si>
  <si>
    <t>4 years 6 months</t>
  </si>
  <si>
    <t>Debt, weighted average interest rate</t>
  </si>
  <si>
    <t>3.20%</t>
  </si>
  <si>
    <t>Short-Term and Long-Term Debt [Roll Forward]</t>
  </si>
  <si>
    <t>Notes payable and credit facility, beginning balance</t>
  </si>
  <si>
    <t>Issuance And Assumption Of Debt</t>
  </si>
  <si>
    <t>Debt instrument, decrease, repayments</t>
  </si>
  <si>
    <t>Debt instrument, increase (decrease), other, net</t>
  </si>
  <si>
    <t>Notes payable and credit facility, ending balance</t>
  </si>
  <si>
    <t>Fair value of notes payable assumed in real estate acquisition</t>
  </si>
  <si>
    <t>Fixed rate debt</t>
  </si>
  <si>
    <t>Variable rate debt</t>
  </si>
  <si>
    <t>Debt security, amount, aggregate gross real estate assets net of gross intangible lease liabilities</t>
  </si>
  <si>
    <t>Notes payable</t>
  </si>
  <si>
    <t>Line of credit | Revolving credit facility</t>
  </si>
  <si>
    <t>Line of credit, current borrowing capacity</t>
  </si>
  <si>
    <t>Line of credit | Revolving credit facility | Federal funds rate plus</t>
  </si>
  <si>
    <t>Debt instrument, basis spread on variable rate</t>
  </si>
  <si>
    <t>0.50%</t>
  </si>
  <si>
    <t>Line of credit | Revolving credit facility | LIBOR</t>
  </si>
  <si>
    <t>1.00%</t>
  </si>
  <si>
    <t>Fixed rate debt | Notes payable | Minimum</t>
  </si>
  <si>
    <t>Line of credit fixed interest rate</t>
  </si>
  <si>
    <t>3.35%</t>
  </si>
  <si>
    <t>Fixed rate debt | Notes payable | Maximum</t>
  </si>
  <si>
    <t>5.23%</t>
  </si>
  <si>
    <t>Fixed rate debt | Mortgage notes payable</t>
  </si>
  <si>
    <t>Fixed rate debt, variable rate debt fixed through the use of interest rate swaps | Notes payable</t>
  </si>
  <si>
    <t>Variable rate debt | Notes payable</t>
  </si>
  <si>
    <t>2.85%</t>
  </si>
  <si>
    <t>JPMorgan chase, revolving credit facility | Unsecured Debt [Member]</t>
  </si>
  <si>
    <t>Line of credit, maximum borrowing capacity</t>
  </si>
  <si>
    <t>JPMorgan chase, revolving credit facility | Unsecured Debt [Member] | Term loan</t>
  </si>
  <si>
    <t>JPMorgan chase, revolving credit facility | Unsecured Debt [Member] | Revolving credit facility</t>
  </si>
  <si>
    <t>JPMorgan chase, revolving credit facility | Line of credit | Revolving credit facility</t>
  </si>
  <si>
    <t>Line of credit facility, covenant, minimum consolidated net worth</t>
  </si>
  <si>
    <t>Line of credit facility, covenant, minimum consolidated net worth, percentage of equity issuance</t>
  </si>
  <si>
    <t>0.00%</t>
  </si>
  <si>
    <t>JPMorgan chase, revolving credit facility | Line of credit | Revolving credit facility | Maximum</t>
  </si>
  <si>
    <t>Debt instrument, covenant, fixed charge coverage ratio</t>
  </si>
  <si>
    <t>Line of credit facility, covenant, unsecured debt service coverage ratio</t>
  </si>
  <si>
    <t>JPMorgan chase, revolving credit facility | Line of credit | Revolving credit facility | From and after August 15, 2014 | Minimum</t>
  </si>
  <si>
    <t>Line of credit facility, covenant, leverage ratio</t>
  </si>
  <si>
    <t>60.00%</t>
  </si>
  <si>
    <t>Debt instrument, covenant, unsecured debt to unencumbered asset value ratio</t>
  </si>
  <si>
    <t>50.00%</t>
  </si>
  <si>
    <t>JPMorgan chase, revolving credit facility | Line of credit | Revolving credit facility | From and after August 15, 2014, but prior to August 15, 2016 | Minimum</t>
  </si>
  <si>
    <t>Line of credit facility, covenant, secured debt ratio</t>
  </si>
  <si>
    <t>30.00%</t>
  </si>
  <si>
    <t>Eurodollar rate loan | Unsecured Debt [Member] | Revolving credit facility | LIBOR | Minimum</t>
  </si>
  <si>
    <t>1.65%</t>
  </si>
  <si>
    <t>Eurodollar rate loan | Unsecured Debt [Member] | Revolving credit facility | LIBOR | Maximum</t>
  </si>
  <si>
    <t>2.50%</t>
  </si>
  <si>
    <t>Base rate committed loans | Unsecured Debt [Member] | Base Rate | Minimum</t>
  </si>
  <si>
    <t>0.65%</t>
  </si>
  <si>
    <t>Base rate committed loans | Unsecured Debt [Member] | Base Rate | Maximum</t>
  </si>
  <si>
    <t>1.50%</t>
  </si>
  <si>
    <t>Leverage Ratio Less than or Equal to Fifty Percent [Member] | Secured Revolving Credit Facility, Eurodollar Rate [Member] | Line of credit | Revolving credit facility</t>
  </si>
  <si>
    <t>Leverage Ratio</t>
  </si>
  <si>
    <t>45.00%</t>
  </si>
  <si>
    <t>Leverage Ratio Greater than Sixty-Five Percent [Member] | Secured Revolving Credit Facility, Eurodollar Rate [Member] | Line of credit | Revolving credit facility</t>
  </si>
  <si>
    <t>Cash Flow Hedging [Member] | Unsecured Debt [Member] | Term loan | Interest Rate Swaps</t>
  </si>
  <si>
    <t>Derivative, Amount of Hedged Item</t>
  </si>
  <si>
    <t>Cash Flow Hedging [Member] | Line of credit | Term loan | Interest Rate Swaps</t>
  </si>
  <si>
    <t>Cash Flow Hedging [Member] | 2015 Swapped Term Loan [Member] | Unsecured Debt [Member] | Term loan | Interest Rate Swaps</t>
  </si>
  <si>
    <t>Derivative, interest rate swap, effective fixed rate</t>
  </si>
  <si>
    <t>1.13%</t>
  </si>
  <si>
    <t>Cash Flow Hedging [Member] | Swapped Revolver Rate [Member] | Unsecured Debt [Member] | Term loan | Interest Rate Swaps</t>
  </si>
  <si>
    <t>1.84%</t>
  </si>
  <si>
    <t>Cash Flow Hedging [Member] | 2013 Swapped Term Loan [Member] | Unsecured Debt [Member] | Term loan | Interest Rate Swaps</t>
  </si>
  <si>
    <t>1.713%</t>
  </si>
  <si>
    <t>Subsequent event | Line of credit | Revolving credit facility</t>
  </si>
  <si>
    <t>Subsequent event | Cash Flow Hedging [Member] | Line of credit | Revolving credit facility | Interest Rate Swaps</t>
  </si>
  <si>
    <t>Subsequent event | Cash Flow Hedging [Member] | JP Morgan Chase, Swapped Revolver Loan [Member] | Unsecured Debt [Member] | Revolving credit facility | Interest Rate Swaps</t>
  </si>
  <si>
    <t>1.353%</t>
  </si>
  <si>
    <t>Represents fair value adjustment of an assumed mortgage note payable, net of amortization.</t>
  </si>
  <si>
    <t>Supplemental Cash Flow Disclosures (Details) - USD ($) $ in Thousands</t>
  </si>
  <si>
    <t>Supplemental Disclosures of Non-Cash Investing and Financing Activities:</t>
  </si>
  <si>
    <t>Distributions declared and unpaid</t>
  </si>
  <si>
    <t>Accrued capital expenditures</t>
  </si>
  <si>
    <t>Common stock issued through distribution reinvestment plan</t>
  </si>
  <si>
    <t>Net unrealized loss on interest rate swaps</t>
  </si>
  <si>
    <t>Supplemental Cash Flow Disclosures:</t>
  </si>
  <si>
    <t>Interest paid</t>
  </si>
  <si>
    <t>Commitments and Contingencies (Details) - Jun. 30, 2015 $ in Millions</t>
  </si>
  <si>
    <t>USD ($)agreementproperty</t>
  </si>
  <si>
    <t>Capital addition purchase commitments</t>
  </si>
  <si>
    <t>Unrecorded Unconditional Purchase Obligation [Line Items]</t>
  </si>
  <si>
    <t>Ownership interest acquired</t>
  </si>
  <si>
    <t>Number of businesses acquired (in properties)</t>
  </si>
  <si>
    <t>Total purchase price | $</t>
  </si>
  <si>
    <t>Escrow deposit, property acquisition | $</t>
  </si>
  <si>
    <t>Purchase agreement for 25 properties</t>
  </si>
  <si>
    <t>Number of additional purchase agreements | agreement</t>
  </si>
  <si>
    <t>Number of properties committed to purchase</t>
  </si>
  <si>
    <t>Related-Party Transactions and Arrangements (Details) - USD ($)</t>
  </si>
  <si>
    <t>Related Party Transaction [Line Items]</t>
  </si>
  <si>
    <t>Advisors</t>
  </si>
  <si>
    <t>Cumulative noncompounded annual return</t>
  </si>
  <si>
    <t>8.00%</t>
  </si>
  <si>
    <t>Advisors | Listing commission</t>
  </si>
  <si>
    <t>Commissions performance and other fees percent</t>
  </si>
  <si>
    <t>Advisors | Minimum</t>
  </si>
  <si>
    <t>Operating expense reimbursement percent of average invested assets</t>
  </si>
  <si>
    <t>2.00%</t>
  </si>
  <si>
    <t>Operating expense reimbursement percent of net income</t>
  </si>
  <si>
    <t>25.00%</t>
  </si>
  <si>
    <t>Selling commissions | Dealer manager commission | Maximum</t>
  </si>
  <si>
    <t>Commissions percentage on stock sales and related dealer manager fees</t>
  </si>
  <si>
    <t>7.00%</t>
  </si>
  <si>
    <t>Selling commissions | Advisors</t>
  </si>
  <si>
    <t>Related party transaction, expenses from transactions with related party</t>
  </si>
  <si>
    <t>Selling commissions reallowed by cole capital | Dealer manager commission reallowed</t>
  </si>
  <si>
    <t>Selling commissions reallowed by cole capital | Advisors</t>
  </si>
  <si>
    <t>Dealer manager fee | Dealer manager</t>
  </si>
  <si>
    <t>Dealer manager fee | Advisors</t>
  </si>
  <si>
    <t>Dealer manager fee reallowed by cole capital | Advisors</t>
  </si>
  <si>
    <t>Other organization and offering expenses | Advisors</t>
  </si>
  <si>
    <t>Other organization and offering expenses | Advisors | Maximum</t>
  </si>
  <si>
    <t>Organization and offering expense</t>
  </si>
  <si>
    <t>Acquisition fees and expenses | Advisors</t>
  </si>
  <si>
    <t>Related Party Transaction, Expenses from Transactions with Related Party</t>
  </si>
  <si>
    <t>Acquisition fees and expenses | Advisors | Maximum</t>
  </si>
  <si>
    <t>Acquisition and advisory fee</t>
  </si>
  <si>
    <t>6.00%</t>
  </si>
  <si>
    <t>Acquisition fees and expenses | Advisors | Maximum | Contract purchase price of each asset</t>
  </si>
  <si>
    <t>Advisory fees and expenses | Advisors</t>
  </si>
  <si>
    <t>Operating expenses | Advisors</t>
  </si>
  <si>
    <t>Acquisitions and operations costs | Advisors</t>
  </si>
  <si>
    <t>Property sales commission | Advisors | Contract sale price of each property</t>
  </si>
  <si>
    <t>Property portfolio | Advisors | Maximum</t>
  </si>
  <si>
    <t>Brokerage commission fee | Advisors | Maximum</t>
  </si>
  <si>
    <t>Performance fee | Advisors</t>
  </si>
  <si>
    <t>Average invested assets between $0 to $2 billion | Advisors</t>
  </si>
  <si>
    <t>Asset management or advisory fees percent</t>
  </si>
  <si>
    <t>0.75%</t>
  </si>
  <si>
    <t>Average invested assets between $0 to $2 billion | Advisors | Maximum</t>
  </si>
  <si>
    <t>Average invested assets</t>
  </si>
  <si>
    <t>Average invested assets between $0 to $2 billion | Advisors | Minimum</t>
  </si>
  <si>
    <t>Average invested assets between $2 billion to $4 billion | Advisors</t>
  </si>
  <si>
    <t>0.70%</t>
  </si>
  <si>
    <t>Average invested assets between $2 billion to $4 billion | Advisors | Maximum</t>
  </si>
  <si>
    <t>Average invested assets between $2 billion to $4 billion | Advisors | Minimum</t>
  </si>
  <si>
    <t>Average invested assets over $4 billion | Advisors</t>
  </si>
  <si>
    <t>Average invested assets over $4 billion | Advisors | Minimum</t>
  </si>
  <si>
    <t>Dead Deals Reimbursable by Advisor [Member] | Advisor and Affiliates [Member]</t>
  </si>
  <si>
    <t>Amounts Received by Affiliates of Advisor Due to Company [Member] | Advisor and Affiliates [Member]</t>
  </si>
  <si>
    <t>Subsequent Events - (Details) $ / shares in Units, shares in Millions</t>
  </si>
  <si>
    <t>Aug. 11, 2015USD ($)shares</t>
  </si>
  <si>
    <t>Aug. 11, 2015USD ($)property$ / sharesshares</t>
  </si>
  <si>
    <t>Jun. 30, 2015USD ($)</t>
  </si>
  <si>
    <t>Jun. 30, 2015USD ($)property</t>
  </si>
  <si>
    <t>Jul. 02, 2015USD ($)</t>
  </si>
  <si>
    <t>Dec. 31, 2014USD ($)</t>
  </si>
  <si>
    <t>Subsequent Event</t>
  </si>
  <si>
    <t>Debt, long-term and short-term, combined amount</t>
  </si>
  <si>
    <t>Acquisition costs</t>
  </si>
  <si>
    <t>Credit facility | Line of credit</t>
  </si>
  <si>
    <t>Credit facility | Line of credit | JPMorgan chase, revolving credit facility</t>
  </si>
  <si>
    <t>Subsequent event</t>
  </si>
  <si>
    <t>Redemptions of common stock, shares | shares</t>
  </si>
  <si>
    <t>Redemptions of common stock</t>
  </si>
  <si>
    <t>Notes assumed</t>
  </si>
  <si>
    <t>Subsequent event | 2015 Acquisitions</t>
  </si>
  <si>
    <t>Subsequent event | Notes payable</t>
  </si>
  <si>
    <t>3.45%</t>
  </si>
  <si>
    <t>Subsequent event | Credit facility | Line of credit</t>
  </si>
  <si>
    <t>Subsequent event | Credit facility | Line of credit | JPMorgan chase, revolving credit facility</t>
  </si>
  <si>
    <t>Subsequent event | Secondary offering</t>
  </si>
  <si>
    <t>Issuance of common stock, shares (in shares) | shares</t>
  </si>
  <si>
    <t>Interest Rate Swaps | Cash Flow Hedging [Member] | Subsequent event | Credit facility | Line of credit</t>
  </si>
  <si>
    <t>Notional amount</t>
  </si>
</sst>
</file>

<file path=xl/styles.xml><?xml version="1.0" encoding="utf-8"?>
<styleSheet xmlns="http://schemas.openxmlformats.org/spreadsheetml/2006/main">
  <numFmts count="4">
    <numFmt formatCode="#,##0.0_);(#,##0.0)" numFmtId="165"/>
    <numFmt formatCode="_(&quot;$ &quot;#,##0_);_(&quot;$ &quot;(#,##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98547</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7" r="C13" t="n">
        <v>3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r="1" spans="1:2">
      <c s="1" r="A1" t="s">
        <v>199</v>
      </c>
      <c s="2" r="B1" t="s">
        <v>1</v>
      </c>
    </row>
    <row r="2" spans="1:2">
      <c s="2" r="B2" t="s">
        <v>2</v>
      </c>
    </row>
    <row r="3" spans="1:2">
      <c s="3" r="A3" t="s">
        <v>160</v>
      </c>
    </row>
    <row r="4" spans="1:2">
      <c s="4" r="A4" t="s">
        <v>200</v>
      </c>
      <c s="4" r="B4" t="s">
        <v>201</v>
      </c>
    </row>
    <row r="5" spans="1:2">
      <c s="4" r="A5" t="s">
        <v>202</v>
      </c>
      <c s="4" r="B5" t="s">
        <v>203</v>
      </c>
    </row>
    <row r="6" spans="1:2">
      <c s="4" r="A6" t="s">
        <v>204</v>
      </c>
      <c s="4" r="B6" t="s">
        <v>205</v>
      </c>
    </row>
    <row r="7" spans="1:2">
      <c s="4" r="A7" t="s">
        <v>206</v>
      </c>
      <c s="4" r="B7" t="s">
        <v>207</v>
      </c>
    </row>
    <row r="8" spans="1:2">
      <c s="4" r="A8" t="s">
        <v>208</v>
      </c>
      <c s="4" r="B8" t="s">
        <v>209</v>
      </c>
    </row>
    <row r="9" spans="1:2">
      <c s="4" r="A9" t="s">
        <v>29</v>
      </c>
      <c s="4" r="B9" t="s">
        <v>210</v>
      </c>
    </row>
    <row r="10" spans="1:2">
      <c s="4" r="A10" t="s">
        <v>32</v>
      </c>
      <c s="4" r="B10" t="s">
        <v>211</v>
      </c>
    </row>
    <row r="11" spans="1:2">
      <c s="4" r="A11" t="s">
        <v>212</v>
      </c>
      <c s="4" r="B11" t="s">
        <v>213</v>
      </c>
    </row>
    <row r="12" spans="1:2">
      <c s="4" r="A12" t="s">
        <v>214</v>
      </c>
      <c s="4" r="B12" t="s">
        <v>215</v>
      </c>
    </row>
    <row r="13" spans="1:2">
      <c s="4" r="A13" t="s">
        <v>216</v>
      </c>
      <c s="4" r="B13" t="s">
        <v>217</v>
      </c>
    </row>
    <row r="14" spans="1:2">
      <c s="4" r="A14" t="s">
        <v>218</v>
      </c>
      <c s="4" r="B14" t="s">
        <v>219</v>
      </c>
    </row>
    <row r="15" spans="1:2">
      <c s="4" r="A15" t="s">
        <v>220</v>
      </c>
      <c s="4" r="B15" t="s">
        <v>221</v>
      </c>
    </row>
    <row r="16" spans="1:2">
      <c s="4" r="A16" t="s">
        <v>222</v>
      </c>
      <c s="4" r="B16"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8" r="B3" t="n">
        <v>1053676</v>
      </c>
      <c s="8" r="C3" t="n">
        <v>972983</v>
      </c>
    </row>
    <row r="4" spans="1:3">
      <c s="4" r="A4" t="s">
        <v>26</v>
      </c>
      <c s="5" r="B4" t="n">
        <v>2796346</v>
      </c>
      <c s="5" r="C4" t="n">
        <v>2539770</v>
      </c>
    </row>
    <row r="5" spans="1:3">
      <c s="4" r="A5" t="s">
        <v>27</v>
      </c>
      <c s="5" r="B5" t="n">
        <v>413168</v>
      </c>
      <c s="5" r="C5" t="n">
        <v>391917</v>
      </c>
    </row>
    <row r="6" spans="1:3">
      <c s="4" r="A6" t="s">
        <v>28</v>
      </c>
      <c s="5" r="B6" t="n">
        <v>4263190</v>
      </c>
      <c s="5" r="C6" t="n">
        <v>3904670</v>
      </c>
    </row>
    <row r="7" spans="1:3">
      <c s="4" r="A7" t="s">
        <v>29</v>
      </c>
      <c s="5" r="B7" t="n">
        <v>18743</v>
      </c>
      <c s="5" r="C7" t="n">
        <v>19170</v>
      </c>
    </row>
    <row r="8" spans="1:3">
      <c s="4" r="A8" t="s">
        <v>30</v>
      </c>
      <c s="5" r="B8" t="n">
        <v>4281933</v>
      </c>
      <c s="5" r="C8" t="n">
        <v>3923840</v>
      </c>
    </row>
    <row r="9" spans="1:3">
      <c s="4" r="A9" t="s">
        <v>31</v>
      </c>
      <c s="5" r="B9" t="n">
        <v>24934</v>
      </c>
      <c s="5" r="C9" t="n">
        <v>55287</v>
      </c>
    </row>
    <row r="10" spans="1:3">
      <c s="4" r="A10" t="s">
        <v>32</v>
      </c>
      <c s="5" r="B10" t="n">
        <v>9538</v>
      </c>
      <c s="5" r="C10" t="n">
        <v>4560</v>
      </c>
    </row>
    <row r="11" spans="1:3">
      <c s="4" r="A11" t="s">
        <v>33</v>
      </c>
      <c s="5" r="B11" t="n">
        <v>42550</v>
      </c>
      <c s="5" r="C11" t="n">
        <v>34929</v>
      </c>
    </row>
    <row r="12" spans="1:3">
      <c s="4" r="A12" t="s">
        <v>34</v>
      </c>
      <c s="5" r="B12" t="n">
        <v>78</v>
      </c>
      <c s="5" r="C12" t="n">
        <v>470</v>
      </c>
    </row>
    <row r="13" spans="1:3">
      <c s="4" r="A13" t="s">
        <v>35</v>
      </c>
      <c s="5" r="B13" t="n">
        <v>4829</v>
      </c>
      <c s="5" r="C13" t="n">
        <v>7137</v>
      </c>
    </row>
    <row r="14" spans="1:3">
      <c s="4" r="A14" t="s">
        <v>36</v>
      </c>
      <c s="5" r="B14" t="n">
        <v>16090</v>
      </c>
      <c s="5" r="C14" t="n">
        <v>12924</v>
      </c>
    </row>
    <row r="15" spans="1:3">
      <c s="4" r="A15" t="s">
        <v>37</v>
      </c>
      <c s="5" r="B15" t="n">
        <v>4379952</v>
      </c>
      <c s="5" r="C15" t="n">
        <v>4039147</v>
      </c>
    </row>
    <row r="16" spans="1:3">
      <c s="3" r="A16" t="s">
        <v>38</v>
      </c>
    </row>
    <row r="17" spans="1:3">
      <c s="4" r="A17" t="s">
        <v>39</v>
      </c>
      <c s="5" r="B17" t="n">
        <v>1822675</v>
      </c>
      <c s="5" r="C17" t="n">
        <v>1466507</v>
      </c>
    </row>
    <row r="18" spans="1:3">
      <c s="4" r="A18" t="s">
        <v>40</v>
      </c>
      <c s="5" r="B18" t="n">
        <v>29341</v>
      </c>
      <c s="5" r="C18" t="n">
        <v>25355</v>
      </c>
    </row>
    <row r="19" spans="1:3">
      <c s="4" r="A19" t="s">
        <v>41</v>
      </c>
      <c s="5" r="B19" t="n">
        <v>1388</v>
      </c>
      <c s="5" r="C19" t="n">
        <v>5473</v>
      </c>
    </row>
    <row r="20" spans="1:3">
      <c s="4" r="A20" t="s">
        <v>42</v>
      </c>
      <c s="5" r="B20" t="n">
        <v>60688</v>
      </c>
      <c s="5" r="C20" t="n">
        <v>55535</v>
      </c>
    </row>
    <row r="21" spans="1:3">
      <c s="4" r="A21" t="s">
        <v>43</v>
      </c>
      <c s="5" r="B21" t="n">
        <v>15892</v>
      </c>
      <c s="5" r="C21" t="n">
        <v>16189</v>
      </c>
    </row>
    <row r="22" spans="1:3">
      <c s="4" r="A22" t="s">
        <v>44</v>
      </c>
      <c s="5" r="B22" t="n">
        <v>22645</v>
      </c>
      <c s="5" r="C22" t="n">
        <v>21710</v>
      </c>
    </row>
    <row r="23" spans="1:3">
      <c s="4" r="A23" t="s">
        <v>45</v>
      </c>
      <c s="8" r="B23" t="n">
        <v>1952629</v>
      </c>
      <c s="8" r="C23" t="n">
        <v>1590769</v>
      </c>
    </row>
    <row r="24" spans="1:3">
      <c s="4" r="A24" t="s">
        <v>46</v>
      </c>
    </row>
    <row r="25" spans="1:3">
      <c s="4" r="A25" t="s">
        <v>47</v>
      </c>
      <c s="8" r="B25" t="n">
        <v>164104</v>
      </c>
      <c s="8" r="C25" t="n">
        <v>121972</v>
      </c>
    </row>
    <row r="26" spans="1:3">
      <c s="3" r="A26" t="s">
        <v>48</v>
      </c>
    </row>
    <row r="27" spans="1:3">
      <c s="4" r="A27" t="s">
        <v>49</v>
      </c>
      <c s="5" r="B27" t="n">
        <v>0</v>
      </c>
      <c s="5" r="C27" t="n">
        <v>0</v>
      </c>
    </row>
    <row r="28" spans="1:3">
      <c s="4" r="A28" t="s">
        <v>50</v>
      </c>
      <c s="5" r="B28" t="n">
        <v>3093</v>
      </c>
      <c s="5" r="C28" t="n">
        <v>3050</v>
      </c>
    </row>
    <row r="29" spans="1:3">
      <c s="4" r="A29" t="s">
        <v>51</v>
      </c>
      <c s="5" r="B29" t="n">
        <v>2607403</v>
      </c>
      <c s="5" r="C29" t="n">
        <v>2607448</v>
      </c>
    </row>
    <row r="30" spans="1:3">
      <c s="4" r="A30" t="s">
        <v>52</v>
      </c>
      <c s="5" r="B30" t="n">
        <v>-342103</v>
      </c>
      <c s="5" r="C30" t="n">
        <v>-280035</v>
      </c>
    </row>
    <row r="31" spans="1:3">
      <c s="4" r="A31" t="s">
        <v>53</v>
      </c>
      <c s="5" r="B31" t="n">
        <v>-5174</v>
      </c>
      <c s="5" r="C31" t="n">
        <v>-4057</v>
      </c>
    </row>
    <row r="32" spans="1:3">
      <c s="4" r="A32" t="s">
        <v>54</v>
      </c>
      <c s="5" r="B32" t="n">
        <v>2263219</v>
      </c>
      <c s="5" r="C32" t="n">
        <v>2326406</v>
      </c>
    </row>
    <row r="33" spans="1:3">
      <c s="4" r="A33" t="s">
        <v>55</v>
      </c>
      <c s="8" r="B33" t="n">
        <v>4379952</v>
      </c>
      <c s="8" r="C33" t="n">
        <v>40391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24</v>
      </c>
      <c s="2" r="B1" t="s">
        <v>1</v>
      </c>
    </row>
    <row r="2" spans="1:2">
      <c s="2" r="B2" t="s">
        <v>2</v>
      </c>
    </row>
    <row r="3" spans="1:2">
      <c s="3" r="A3" t="s">
        <v>160</v>
      </c>
    </row>
    <row r="4" spans="1:2">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7</v>
      </c>
      <c s="2" r="B1" t="s">
        <v>1</v>
      </c>
    </row>
    <row r="2" spans="1:2">
      <c s="2" r="B2" t="s">
        <v>2</v>
      </c>
    </row>
    <row r="3" spans="1:2">
      <c s="3" r="A3" t="s">
        <v>164</v>
      </c>
    </row>
    <row r="4" spans="1:2">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30</v>
      </c>
      <c s="2" r="B1" t="s">
        <v>1</v>
      </c>
    </row>
    <row r="2" spans="1:2">
      <c s="2" r="B2" t="s">
        <v>2</v>
      </c>
    </row>
    <row r="3" spans="1:2">
      <c s="3" r="A3" t="s">
        <v>168</v>
      </c>
    </row>
    <row r="4" spans="1:2">
      <c s="4" r="A4" t="s">
        <v>231</v>
      </c>
      <c s="4" r="B4" t="s">
        <v>232</v>
      </c>
    </row>
    <row r="5" spans="1:2">
      <c s="4" r="A5" t="s">
        <v>233</v>
      </c>
      <c s="4" r="B5"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72</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0</v>
      </c>
      <c s="2" r="B1" t="s">
        <v>1</v>
      </c>
    </row>
    <row r="2" spans="1:2">
      <c s="2" r="B2" t="s">
        <v>2</v>
      </c>
    </row>
    <row r="3" spans="1:2">
      <c s="3" r="A3" t="s">
        <v>176</v>
      </c>
    </row>
    <row r="4" spans="1:2">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3</v>
      </c>
      <c s="2" r="B1" t="s">
        <v>1</v>
      </c>
    </row>
    <row r="2" spans="1:2">
      <c s="2" r="B2" t="s">
        <v>2</v>
      </c>
    </row>
    <row r="3" spans="1:2">
      <c s="3" r="A3" t="s">
        <v>180</v>
      </c>
    </row>
    <row r="4" spans="1:2">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6</v>
      </c>
      <c s="2" r="B1" t="s">
        <v>1</v>
      </c>
    </row>
    <row r="2" spans="1:2">
      <c s="2" r="B2" t="s">
        <v>2</v>
      </c>
    </row>
    <row r="3" spans="1:2">
      <c s="3" r="A3" t="s">
        <v>188</v>
      </c>
    </row>
    <row r="4" spans="1:2">
      <c s="4" r="A4" t="s">
        <v>247</v>
      </c>
      <c s="4"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44"/>
    <col customWidth="1" max="6" min="6" width="54"/>
    <col customWidth="1" max="7" min="7" width="20"/>
    <col customWidth="1" max="8" min="8" width="20"/>
    <col customWidth="1" max="9" min="9" width="21"/>
  </cols>
  <sheetData>
    <row r="1" spans="1:9">
      <c s="1" r="A1" t="s">
        <v>249</v>
      </c>
      <c s="2" r="B1" t="s">
        <v>250</v>
      </c>
      <c s="2" r="C1" t="s">
        <v>251</v>
      </c>
      <c s="2" r="D1" t="s">
        <v>252</v>
      </c>
      <c s="2" r="E1" t="s">
        <v>253</v>
      </c>
      <c s="2" r="F1" t="s">
        <v>254</v>
      </c>
      <c s="2" r="G1" t="s">
        <v>255</v>
      </c>
      <c s="2" r="H1" t="s">
        <v>256</v>
      </c>
      <c s="2" r="I1" t="s">
        <v>257</v>
      </c>
    </row>
    <row r="2" spans="1:9">
      <c s="3" r="A2" t="s">
        <v>258</v>
      </c>
    </row>
    <row r="3" spans="1:9">
      <c s="4" r="A3" t="s">
        <v>259</v>
      </c>
      <c s="5" r="E3" t="n">
        <v>490000000</v>
      </c>
      <c s="5" r="F3" t="n">
        <v>490000000</v>
      </c>
      <c s="5" r="G3" t="n">
        <v>490000000</v>
      </c>
    </row>
    <row r="4" spans="1:9">
      <c s="4" r="A4" t="s">
        <v>260</v>
      </c>
      <c s="8" r="E4" t="n">
        <v>55948000</v>
      </c>
    </row>
    <row r="5" spans="1:9">
      <c s="4" r="A5" t="s">
        <v>261</v>
      </c>
      <c s="5" r="E5" t="n">
        <v>828</v>
      </c>
      <c s="5" r="F5" t="n">
        <v>828</v>
      </c>
    </row>
    <row r="6" spans="1:9">
      <c s="4" r="A6" t="s">
        <v>262</v>
      </c>
      <c s="5" r="E6" t="n">
        <v>22300</v>
      </c>
      <c s="5" r="F6" t="n">
        <v>22300</v>
      </c>
    </row>
    <row r="7" spans="1:9">
      <c s="4" r="A7" t="s">
        <v>263</v>
      </c>
      <c s="5" r="E7" t="n">
        <v>45</v>
      </c>
      <c s="5" r="F7" t="n">
        <v>45</v>
      </c>
    </row>
    <row r="8" spans="1:9">
      <c s="4" r="A8" t="s">
        <v>264</v>
      </c>
      <c s="4" r="E8" t="s">
        <v>265</v>
      </c>
      <c s="4" r="F8" t="s">
        <v>265</v>
      </c>
    </row>
    <row r="9" spans="1:9">
      <c s="4" r="A9" t="s">
        <v>266</v>
      </c>
    </row>
    <row r="10" spans="1:9">
      <c s="3" r="A10" t="s">
        <v>258</v>
      </c>
    </row>
    <row r="11" spans="1:9">
      <c s="4" r="A11" t="s">
        <v>261</v>
      </c>
      <c s="5" r="E11" t="n">
        <v>9</v>
      </c>
      <c s="5" r="F11" t="n">
        <v>9</v>
      </c>
    </row>
    <row r="12" spans="1:9">
      <c s="4" r="A12" t="s">
        <v>267</v>
      </c>
    </row>
    <row r="13" spans="1:9">
      <c s="3" r="A13" t="s">
        <v>258</v>
      </c>
    </row>
    <row r="14" spans="1:9">
      <c s="4" r="A14" t="s">
        <v>261</v>
      </c>
      <c s="5" r="E14" t="n">
        <v>1</v>
      </c>
      <c s="5" r="F14" t="n">
        <v>1</v>
      </c>
    </row>
    <row r="15" spans="1:9">
      <c s="4" r="A15" t="s">
        <v>262</v>
      </c>
      <c s="5" r="E15" t="n">
        <v>176</v>
      </c>
      <c s="5" r="F15" t="n">
        <v>176</v>
      </c>
    </row>
    <row r="16" spans="1:9">
      <c s="4" r="A16" t="s">
        <v>103</v>
      </c>
    </row>
    <row r="17" spans="1:9">
      <c s="3" r="A17" t="s">
        <v>258</v>
      </c>
    </row>
    <row r="18" spans="1:9">
      <c s="4" r="A18" t="s">
        <v>268</v>
      </c>
      <c s="5" r="E18" t="n">
        <v>5889494</v>
      </c>
    </row>
    <row r="19" spans="1:9">
      <c s="4" r="A19" t="s">
        <v>260</v>
      </c>
      <c s="8" r="E19" t="n">
        <v>58000</v>
      </c>
    </row>
    <row r="20" spans="1:9">
      <c s="4" r="A20" t="s">
        <v>269</v>
      </c>
    </row>
    <row r="21" spans="1:9">
      <c s="3" r="A21" t="s">
        <v>258</v>
      </c>
    </row>
    <row r="22" spans="1:9">
      <c s="4" r="A22" t="s">
        <v>270</v>
      </c>
      <c s="5" r="H22" t="n">
        <v>26000000</v>
      </c>
    </row>
    <row r="23" spans="1:9">
      <c s="4" r="A23" t="s">
        <v>271</v>
      </c>
    </row>
    <row r="24" spans="1:9">
      <c s="3" r="A24" t="s">
        <v>258</v>
      </c>
    </row>
    <row r="25" spans="1:9">
      <c s="4" r="A25" t="s">
        <v>272</v>
      </c>
      <c s="4" r="E25" t="s">
        <v>273</v>
      </c>
    </row>
    <row r="26" spans="1:9">
      <c s="4" r="A26" t="s">
        <v>274</v>
      </c>
    </row>
    <row r="27" spans="1:9">
      <c s="3" r="A27" t="s">
        <v>258</v>
      </c>
    </row>
    <row r="28" spans="1:9">
      <c s="4" r="A28" t="s">
        <v>275</v>
      </c>
      <c s="8" r="I28" t="n">
        <v>2975000000</v>
      </c>
    </row>
    <row r="29" spans="1:9">
      <c s="4" r="A29" t="s">
        <v>276</v>
      </c>
      <c s="8" r="C29" t="n">
        <v>10</v>
      </c>
    </row>
    <row r="30" spans="1:9">
      <c s="4" r="A30" t="s">
        <v>268</v>
      </c>
      <c s="5" r="B30" t="n">
        <v>297400000</v>
      </c>
    </row>
    <row r="31" spans="1:9">
      <c s="4" r="A31" t="s">
        <v>277</v>
      </c>
      <c s="5" r="B31" t="n">
        <v>404000</v>
      </c>
    </row>
    <row r="32" spans="1:9">
      <c s="4" r="A32" t="s">
        <v>278</v>
      </c>
    </row>
    <row r="33" spans="1:9">
      <c s="3" r="A33" t="s">
        <v>258</v>
      </c>
    </row>
    <row r="34" spans="1:9">
      <c s="4" r="A34" t="s">
        <v>268</v>
      </c>
      <c s="5" r="B34" t="n">
        <v>292300000</v>
      </c>
    </row>
    <row r="35" spans="1:9">
      <c s="4" r="A35" t="s">
        <v>279</v>
      </c>
    </row>
    <row r="36" spans="1:9">
      <c s="3" r="A36" t="s">
        <v>258</v>
      </c>
    </row>
    <row r="37" spans="1:9">
      <c s="4" r="A37" t="s">
        <v>259</v>
      </c>
      <c s="5" r="C37" t="n">
        <v>5500000</v>
      </c>
    </row>
    <row r="38" spans="1:9">
      <c s="4" r="A38" t="s">
        <v>276</v>
      </c>
      <c s="9" r="C38" t="n">
        <v>9.5</v>
      </c>
    </row>
    <row r="39" spans="1:9">
      <c s="4" r="A39" t="s">
        <v>268</v>
      </c>
      <c s="5" r="B39" t="n">
        <v>5100000</v>
      </c>
    </row>
    <row r="40" spans="1:9">
      <c s="4" r="A40" t="s">
        <v>280</v>
      </c>
    </row>
    <row r="41" spans="1:9">
      <c s="3" r="A41" t="s">
        <v>258</v>
      </c>
    </row>
    <row r="42" spans="1:9">
      <c s="4" r="A42" t="s">
        <v>259</v>
      </c>
      <c s="5" r="C42" t="n">
        <v>292300000</v>
      </c>
    </row>
    <row r="43" spans="1:9">
      <c s="4" r="A43" t="s">
        <v>281</v>
      </c>
    </row>
    <row r="44" spans="1:9">
      <c s="3" r="A44" t="s">
        <v>258</v>
      </c>
    </row>
    <row r="45" spans="1:9">
      <c s="4" r="A45" t="s">
        <v>282</v>
      </c>
      <c s="8" r="C45" t="n">
        <v>23000000</v>
      </c>
      <c s="8" r="D45" t="n">
        <v>400000000</v>
      </c>
    </row>
    <row r="46" spans="1:9">
      <c s="4" r="A46" t="s">
        <v>283</v>
      </c>
    </row>
    <row r="47" spans="1:9">
      <c s="3" r="A47" t="s">
        <v>258</v>
      </c>
    </row>
    <row r="48" spans="1:9">
      <c s="4" r="A48" t="s">
        <v>268</v>
      </c>
      <c s="5" r="F48" t="n">
        <v>312000000</v>
      </c>
    </row>
    <row r="49" spans="1:9">
      <c s="4" r="A49" t="s">
        <v>260</v>
      </c>
      <c s="8" r="F49" t="n">
        <v>3100000000</v>
      </c>
    </row>
    <row r="50" spans="1:9">
      <c s="4" r="A50" t="s">
        <v>284</v>
      </c>
      <c s="8" r="F50" t="n">
        <v>306000000</v>
      </c>
    </row>
    <row r="51" spans="1:9">
      <c s="4" r="A51" t="s">
        <v>285</v>
      </c>
    </row>
    <row r="52" spans="1:9">
      <c s="3" r="A52" t="s">
        <v>258</v>
      </c>
    </row>
    <row r="53" spans="1:9">
      <c s="4" r="A53" t="s">
        <v>286</v>
      </c>
      <c s="5" r="F53" t="n">
        <v>14700000</v>
      </c>
    </row>
    <row r="54" spans="1:9">
      <c s="4" r="A54" t="s">
        <v>103</v>
      </c>
    </row>
    <row r="55" spans="1:9">
      <c s="3" r="A55" t="s">
        <v>258</v>
      </c>
    </row>
    <row r="56" spans="1:9">
      <c s="4" r="A56" t="s">
        <v>287</v>
      </c>
      <c s="5" r="F56" t="n">
        <v>2700000</v>
      </c>
    </row>
    <row r="57" spans="1:9">
      <c s="4" r="A57" t="s">
        <v>288</v>
      </c>
      <c s="8" r="F57" t="n">
        <v>26300000</v>
      </c>
    </row>
    <row r="58" spans="1:9">
      <c s="4" r="A58" t="s">
        <v>289</v>
      </c>
      <c s="9" r="F58" t="n">
        <v>9.6999999999999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90</v>
      </c>
      <c s="2" r="B1" t="s">
        <v>1</v>
      </c>
    </row>
    <row r="2" spans="1:4">
      <c s="2" r="B2" t="s">
        <v>2</v>
      </c>
      <c s="2" r="C2" t="s">
        <v>23</v>
      </c>
      <c s="2" r="D2" t="s">
        <v>291</v>
      </c>
    </row>
    <row r="3" spans="1:4">
      <c s="3" r="A3" t="s">
        <v>292</v>
      </c>
    </row>
    <row r="4" spans="1:4">
      <c s="4" r="A4" t="s">
        <v>293</v>
      </c>
      <c s="4" r="B4" t="s">
        <v>294</v>
      </c>
    </row>
    <row r="5" spans="1:4">
      <c s="4" r="A5" t="s">
        <v>295</v>
      </c>
      <c s="8" r="B5" t="n">
        <v>2800</v>
      </c>
    </row>
    <row r="6" spans="1:4">
      <c s="4" r="A6" t="s">
        <v>296</v>
      </c>
      <c s="8" r="D6" t="n">
        <v>2800</v>
      </c>
    </row>
    <row r="7" spans="1:4">
      <c s="4" r="A7" t="s">
        <v>32</v>
      </c>
      <c s="5" r="B7" t="n">
        <v>9538</v>
      </c>
      <c s="8" r="C7" t="n">
        <v>4560</v>
      </c>
    </row>
    <row r="8" spans="1:4">
      <c s="4" r="A8" t="s">
        <v>60</v>
      </c>
      <c s="5" r="B8" t="n">
        <v>96</v>
      </c>
      <c s="5" r="C8" t="n">
        <v>67</v>
      </c>
    </row>
    <row r="9" spans="1:4">
      <c s="4" r="A9" t="s">
        <v>297</v>
      </c>
    </row>
    <row r="10" spans="1:4">
      <c s="3" r="A10" t="s">
        <v>292</v>
      </c>
    </row>
    <row r="11" spans="1:4">
      <c s="4" r="A11" t="s">
        <v>32</v>
      </c>
      <c s="5" r="B11" t="n">
        <v>4900</v>
      </c>
      <c s="5" r="C11" t="n">
        <v>2700</v>
      </c>
    </row>
    <row r="12" spans="1:4">
      <c s="4" r="A12" t="s">
        <v>298</v>
      </c>
    </row>
    <row r="13" spans="1:4">
      <c s="3" r="A13" t="s">
        <v>292</v>
      </c>
    </row>
    <row r="14" spans="1:4">
      <c s="4" r="A14" t="s">
        <v>32</v>
      </c>
      <c s="8" r="B14" t="n">
        <v>4600</v>
      </c>
      <c s="8" r="C14" t="n">
        <v>1900</v>
      </c>
    </row>
    <row r="15" spans="1:4">
      <c s="4" r="A15" t="s">
        <v>299</v>
      </c>
    </row>
    <row r="16" spans="1:4">
      <c s="3" r="A16" t="s">
        <v>292</v>
      </c>
    </row>
    <row r="17" spans="1:4">
      <c s="4" r="A17" t="s">
        <v>300</v>
      </c>
      <c s="4" r="B17"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43"/>
  </cols>
  <sheetData>
    <row r="1" spans="1:2">
      <c s="1" r="A1" t="s">
        <v>302</v>
      </c>
      <c s="2" r="B1" t="s">
        <v>303</v>
      </c>
    </row>
    <row r="2" spans="1:2">
      <c s="3" r="A2" t="s">
        <v>304</v>
      </c>
    </row>
    <row r="3" spans="1:2">
      <c s="4" r="A3" t="s">
        <v>305</v>
      </c>
      <c s="5" r="B3" t="n">
        <v>9</v>
      </c>
    </row>
    <row r="4" spans="1:2">
      <c s="4" r="A4" t="s">
        <v>306</v>
      </c>
      <c s="5" r="B4" t="n">
        <v>3</v>
      </c>
    </row>
    <row r="5" spans="1:2">
      <c s="4" r="A5" t="s">
        <v>307</v>
      </c>
      <c s="10" r="B5" t="n">
        <v>27.7</v>
      </c>
    </row>
    <row r="6" spans="1:2">
      <c s="4" r="A6" t="s">
        <v>308</v>
      </c>
      <c s="5" r="B6" t="n">
        <v>828</v>
      </c>
    </row>
    <row r="7" spans="1:2">
      <c s="4" r="A7" t="s">
        <v>309</v>
      </c>
    </row>
    <row r="8" spans="1:2">
      <c s="3" r="A8" t="s">
        <v>304</v>
      </c>
    </row>
    <row r="9" spans="1:2">
      <c s="4" r="A9" t="s">
        <v>308</v>
      </c>
      <c s="5" r="B9" t="n">
        <v>77</v>
      </c>
    </row>
    <row r="10" spans="1:2">
      <c s="4" r="A10" t="s">
        <v>310</v>
      </c>
    </row>
    <row r="11" spans="1:2">
      <c s="3" r="A11" t="s">
        <v>304</v>
      </c>
    </row>
    <row r="12" spans="1:2">
      <c s="4" r="A12" t="s">
        <v>308</v>
      </c>
      <c s="5" r="B12" t="n">
        <v>93</v>
      </c>
    </row>
    <row r="13" spans="1:2">
      <c s="4" r="A13" t="s">
        <v>311</v>
      </c>
    </row>
    <row r="14" spans="1:2">
      <c s="3" r="A14" t="s">
        <v>304</v>
      </c>
    </row>
    <row r="15" spans="1:2">
      <c s="4" r="A15" t="s">
        <v>312</v>
      </c>
      <c s="5" r="B15" t="n">
        <v>0</v>
      </c>
    </row>
    <row r="16" spans="1:2">
      <c s="4" r="A16" t="s">
        <v>313</v>
      </c>
      <c s="4" r="B16" t="s">
        <v>314</v>
      </c>
    </row>
    <row r="17" spans="1:2">
      <c s="4" r="A17" t="s">
        <v>315</v>
      </c>
    </row>
    <row r="18" spans="1:2">
      <c s="3" r="A18" t="s">
        <v>304</v>
      </c>
    </row>
    <row r="19" spans="1:2">
      <c s="4" r="A19" t="s">
        <v>313</v>
      </c>
      <c s="4" r="B19" t="s">
        <v>316</v>
      </c>
    </row>
    <row r="20" spans="1:2">
      <c s="4" r="A20" t="s">
        <v>317</v>
      </c>
    </row>
    <row r="21" spans="1:2">
      <c s="3" r="A21" t="s">
        <v>304</v>
      </c>
    </row>
    <row r="22" spans="1:2">
      <c s="4" r="A22" t="s">
        <v>313</v>
      </c>
      <c s="4" r="B22" t="s">
        <v>318</v>
      </c>
    </row>
    <row r="23" spans="1:2">
      <c s="4" r="A23" t="s">
        <v>319</v>
      </c>
    </row>
    <row r="24" spans="1:2">
      <c s="3" r="A24" t="s">
        <v>304</v>
      </c>
    </row>
    <row r="25" spans="1:2">
      <c s="4" r="A25" t="s">
        <v>313</v>
      </c>
      <c s="4" r="B25" t="s">
        <v>320</v>
      </c>
    </row>
    <row r="26" spans="1:2">
      <c s="4" r="A26" t="s">
        <v>321</v>
      </c>
    </row>
    <row r="27" spans="1:2">
      <c s="3" r="A27" t="s">
        <v>304</v>
      </c>
    </row>
    <row r="28" spans="1:2">
      <c s="4" r="A28" t="s">
        <v>313</v>
      </c>
      <c s="4" r="B28" t="s">
        <v>3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23</v>
      </c>
    </row>
    <row r="2" spans="1:3">
      <c s="3" r="A2" t="s">
        <v>57</v>
      </c>
    </row>
    <row r="3" spans="1:3">
      <c s="4" r="A3" t="s">
        <v>58</v>
      </c>
      <c s="8" r="B3" t="n">
        <v>117072</v>
      </c>
      <c s="8" r="C3" t="n">
        <v>78186</v>
      </c>
    </row>
    <row r="4" spans="1:3">
      <c s="4" r="A4" t="s">
        <v>59</v>
      </c>
      <c s="5" r="B4" t="n">
        <v>70596</v>
      </c>
      <c s="5" r="C4" t="n">
        <v>48085</v>
      </c>
    </row>
    <row r="5" spans="1:3">
      <c s="4" r="A5" t="s">
        <v>60</v>
      </c>
      <c s="5" r="B5" t="n">
        <v>96</v>
      </c>
      <c s="5" r="C5" t="n">
        <v>67</v>
      </c>
    </row>
    <row r="6" spans="1:3">
      <c s="4" r="A6" t="s">
        <v>61</v>
      </c>
      <c s="5" r="B6" t="n">
        <v>8841</v>
      </c>
      <c s="5" r="C6" t="n">
        <v>6781</v>
      </c>
    </row>
    <row r="7" spans="1:3">
      <c s="4" r="A7" t="s">
        <v>62</v>
      </c>
      <c s="8" r="B7" t="n">
        <v>11835</v>
      </c>
      <c s="8" r="C7" t="n">
        <v>8807</v>
      </c>
    </row>
    <row r="8" spans="1:3">
      <c s="4" r="A8" t="s">
        <v>63</v>
      </c>
      <c s="9" r="B8" t="n">
        <v>0.01</v>
      </c>
      <c s="9" r="C8" t="n">
        <v>0.01</v>
      </c>
    </row>
    <row r="9" spans="1:3">
      <c s="4" r="A9" t="s">
        <v>64</v>
      </c>
      <c s="5" r="B9" t="n">
        <v>10000000</v>
      </c>
      <c s="5" r="C9" t="n">
        <v>10000000</v>
      </c>
    </row>
    <row r="10" spans="1:3">
      <c s="4" r="A10" t="s">
        <v>65</v>
      </c>
      <c s="5" r="B10" t="n">
        <v>0</v>
      </c>
      <c s="5" r="C10" t="n">
        <v>0</v>
      </c>
    </row>
    <row r="11" spans="1:3">
      <c s="4" r="A11" t="s">
        <v>66</v>
      </c>
      <c s="5" r="B11" t="n">
        <v>0</v>
      </c>
      <c s="5" r="C11" t="n">
        <v>0</v>
      </c>
    </row>
    <row r="12" spans="1:3">
      <c s="4" r="A12" t="s">
        <v>67</v>
      </c>
      <c s="9" r="B12" t="n">
        <v>0.01</v>
      </c>
      <c s="9" r="C12" t="n">
        <v>0.01</v>
      </c>
    </row>
    <row r="13" spans="1:3">
      <c s="4" r="A13" t="s">
        <v>68</v>
      </c>
      <c s="5" r="B13" t="n">
        <v>490000000</v>
      </c>
      <c s="5" r="C13" t="n">
        <v>490000000</v>
      </c>
    </row>
    <row r="14" spans="1:3">
      <c s="4" r="A14" t="s">
        <v>69</v>
      </c>
      <c s="5" r="B14" t="n">
        <v>309335874</v>
      </c>
      <c s="5" r="C14" t="n">
        <v>304950000</v>
      </c>
    </row>
    <row r="15" spans="1:3">
      <c s="4" r="A15" t="s">
        <v>70</v>
      </c>
      <c s="5" r="B15" t="n">
        <v>309335874</v>
      </c>
      <c s="5" r="C15" t="n">
        <v>3049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22</v>
      </c>
      <c s="2" r="B1" t="s">
        <v>1</v>
      </c>
    </row>
    <row r="2" spans="1:4">
      <c s="2" r="B2" t="s">
        <v>2</v>
      </c>
      <c s="2" r="C2" t="s">
        <v>23</v>
      </c>
      <c s="2" r="D2" t="s">
        <v>73</v>
      </c>
    </row>
    <row r="3" spans="1:4">
      <c s="3" r="A3" t="s">
        <v>323</v>
      </c>
    </row>
    <row r="4" spans="1:4">
      <c s="4" r="A4" t="s">
        <v>324</v>
      </c>
      <c s="8" r="B4" t="n">
        <v>2880000</v>
      </c>
      <c s="8" r="D4" t="n">
        <v>5342000</v>
      </c>
    </row>
    <row r="5" spans="1:4">
      <c s="4" r="A5" t="s">
        <v>325</v>
      </c>
      <c s="5" r="B5" t="n">
        <v>0</v>
      </c>
    </row>
    <row r="6" spans="1:4">
      <c s="3" r="A6" t="s">
        <v>326</v>
      </c>
    </row>
    <row r="7" spans="1:4">
      <c s="4" r="A7" t="s">
        <v>327</v>
      </c>
      <c s="5" r="B7" t="n">
        <v>-2880000</v>
      </c>
      <c s="8" r="D7" t="n">
        <v>-5342000</v>
      </c>
    </row>
    <row r="8" spans="1:4">
      <c s="4" r="A8" t="s">
        <v>328</v>
      </c>
    </row>
    <row r="9" spans="1:4">
      <c s="3" r="A9" t="s">
        <v>323</v>
      </c>
    </row>
    <row r="10" spans="1:4">
      <c s="4" r="A10" t="s">
        <v>324</v>
      </c>
      <c s="5" r="B10" t="n">
        <v>5440000</v>
      </c>
      <c s="8" r="C10" t="n">
        <v>3405000</v>
      </c>
    </row>
    <row r="11" spans="1:4">
      <c s="3" r="A11" t="s">
        <v>326</v>
      </c>
    </row>
    <row r="12" spans="1:4">
      <c s="4" r="A12" t="s">
        <v>327</v>
      </c>
      <c s="5" r="B12" t="n">
        <v>-5440000</v>
      </c>
      <c s="5" r="C12" t="n">
        <v>-3405000</v>
      </c>
    </row>
    <row r="13" spans="1:4">
      <c s="4" r="A13" t="s">
        <v>45</v>
      </c>
      <c s="5" r="B13" t="n">
        <v>-10646000</v>
      </c>
      <c s="5" r="C13" t="n">
        <v>-7462000</v>
      </c>
    </row>
    <row r="14" spans="1:4">
      <c s="4" r="A14" t="s">
        <v>329</v>
      </c>
    </row>
    <row r="15" spans="1:4">
      <c s="3" r="A15" t="s">
        <v>323</v>
      </c>
    </row>
    <row r="16" spans="1:4">
      <c s="4" r="A16" t="s">
        <v>324</v>
      </c>
      <c s="5" r="B16" t="n">
        <v>0</v>
      </c>
      <c s="5" r="C16" t="n">
        <v>0</v>
      </c>
    </row>
    <row r="17" spans="1:4">
      <c s="3" r="A17" t="s">
        <v>326</v>
      </c>
    </row>
    <row r="18" spans="1:4">
      <c s="4" r="A18" t="s">
        <v>327</v>
      </c>
      <c s="5" r="B18" t="n">
        <v>0</v>
      </c>
      <c s="5" r="C18" t="n">
        <v>0</v>
      </c>
    </row>
    <row r="19" spans="1:4">
      <c s="4" r="A19" t="s">
        <v>45</v>
      </c>
      <c s="5" r="B19" t="n">
        <v>0</v>
      </c>
      <c s="5" r="C19" t="n">
        <v>0</v>
      </c>
    </row>
    <row r="20" spans="1:4">
      <c s="4" r="A20" t="s">
        <v>330</v>
      </c>
    </row>
    <row r="21" spans="1:4">
      <c s="3" r="A21" t="s">
        <v>323</v>
      </c>
    </row>
    <row r="22" spans="1:4">
      <c s="4" r="A22" t="s">
        <v>331</v>
      </c>
      <c s="5" r="B22" t="n">
        <v>1800000000</v>
      </c>
      <c s="5" r="C22" t="n">
        <v>1500000000</v>
      </c>
    </row>
    <row r="23" spans="1:4">
      <c s="4" r="A23" t="s">
        <v>332</v>
      </c>
    </row>
    <row r="24" spans="1:4">
      <c s="3" r="A24" t="s">
        <v>323</v>
      </c>
    </row>
    <row r="25" spans="1:4">
      <c s="4" r="A25" t="s">
        <v>324</v>
      </c>
      <c s="5" r="B25" t="n">
        <v>0</v>
      </c>
      <c s="5" r="C25" t="n">
        <v>0</v>
      </c>
    </row>
    <row r="26" spans="1:4">
      <c s="3" r="A26" t="s">
        <v>326</v>
      </c>
    </row>
    <row r="27" spans="1:4">
      <c s="4" r="A27" t="s">
        <v>327</v>
      </c>
      <c s="5" r="B27" t="n">
        <v>0</v>
      </c>
      <c s="5" r="C27" t="n">
        <v>0</v>
      </c>
    </row>
    <row r="28" spans="1:4">
      <c s="4" r="A28" t="s">
        <v>45</v>
      </c>
      <c s="5" r="B28" t="n">
        <v>-5206000</v>
      </c>
      <c s="5" r="C28" t="n">
        <v>-4057000</v>
      </c>
    </row>
    <row r="29" spans="1:4">
      <c s="4" r="A29" t="s">
        <v>333</v>
      </c>
    </row>
    <row r="30" spans="1:4">
      <c s="3" r="A30" t="s">
        <v>323</v>
      </c>
    </row>
    <row r="31" spans="1:4">
      <c s="4" r="A31" t="s">
        <v>324</v>
      </c>
      <c s="5" r="B31" t="n">
        <v>5400000</v>
      </c>
      <c s="5" r="C31" t="n">
        <v>3400000</v>
      </c>
    </row>
    <row r="32" spans="1:4">
      <c s="3" r="A32" t="s">
        <v>326</v>
      </c>
    </row>
    <row r="33" spans="1:4">
      <c s="4" r="A33" t="s">
        <v>327</v>
      </c>
      <c s="5" r="B33" t="n">
        <v>-5400000</v>
      </c>
      <c s="5" r="C33" t="n">
        <v>-3400000</v>
      </c>
    </row>
    <row r="34" spans="1:4">
      <c s="4" r="A34" t="s">
        <v>334</v>
      </c>
    </row>
    <row r="35" spans="1:4">
      <c s="3" r="A35" t="s">
        <v>323</v>
      </c>
    </row>
    <row r="36" spans="1:4">
      <c s="4" r="A36" t="s">
        <v>324</v>
      </c>
      <c s="5" r="B36" t="n">
        <v>5440000</v>
      </c>
      <c s="5" r="C36" t="n">
        <v>3405000</v>
      </c>
    </row>
    <row r="37" spans="1:4">
      <c s="3" r="A37" t="s">
        <v>326</v>
      </c>
    </row>
    <row r="38" spans="1:4">
      <c s="4" r="A38" t="s">
        <v>327</v>
      </c>
      <c s="5" r="B38" t="n">
        <v>-5440000</v>
      </c>
      <c s="5" r="C38" t="n">
        <v>-3405000</v>
      </c>
    </row>
    <row r="39" spans="1:4">
      <c s="4" r="A39" t="s">
        <v>45</v>
      </c>
      <c s="5" r="B39" t="n">
        <v>-5440000</v>
      </c>
      <c s="5" r="C39" t="n">
        <v>-3405000</v>
      </c>
    </row>
    <row r="40" spans="1:4">
      <c s="4" r="A40" t="s">
        <v>335</v>
      </c>
    </row>
    <row r="41" spans="1:4">
      <c s="3" r="A41" t="s">
        <v>326</v>
      </c>
    </row>
    <row r="42" spans="1:4">
      <c s="4" r="A42" t="s">
        <v>336</v>
      </c>
      <c s="5" r="B42" t="n">
        <v>32000</v>
      </c>
    </row>
    <row r="43" spans="1:4">
      <c s="4" r="A43" t="s">
        <v>337</v>
      </c>
      <c s="5" r="B43" t="n">
        <v>-5206000</v>
      </c>
      <c s="5" r="C43" t="n">
        <v>-4057000</v>
      </c>
    </row>
    <row r="44" spans="1:4">
      <c s="4" r="A44" t="s">
        <v>338</v>
      </c>
    </row>
    <row r="45" spans="1:4">
      <c s="3" r="A45" t="s">
        <v>326</v>
      </c>
    </row>
    <row r="46" spans="1:4">
      <c s="4" r="A46" t="s">
        <v>336</v>
      </c>
      <c s="5" r="B46" t="n">
        <v>0</v>
      </c>
    </row>
    <row r="47" spans="1:4">
      <c s="4" r="A47" t="s">
        <v>337</v>
      </c>
      <c s="5" r="B47" t="n">
        <v>0</v>
      </c>
      <c s="5" r="C47" t="n">
        <v>0</v>
      </c>
    </row>
    <row r="48" spans="1:4">
      <c s="4" r="A48" t="s">
        <v>339</v>
      </c>
    </row>
    <row r="49" spans="1:4">
      <c s="3" r="A49" t="s">
        <v>326</v>
      </c>
    </row>
    <row r="50" spans="1:4">
      <c s="4" r="A50" t="s">
        <v>336</v>
      </c>
      <c s="5" r="B50" t="n">
        <v>32000</v>
      </c>
    </row>
    <row r="51" spans="1:4">
      <c s="4" r="A51" t="s">
        <v>337</v>
      </c>
      <c s="5" r="B51" t="n">
        <v>-5206000</v>
      </c>
      <c s="5" r="C51" t="n">
        <v>-4057000</v>
      </c>
    </row>
    <row r="52" spans="1:4">
      <c s="4" r="A52" t="s">
        <v>340</v>
      </c>
    </row>
    <row r="53" spans="1:4">
      <c s="3" r="A53" t="s">
        <v>326</v>
      </c>
    </row>
    <row r="54" spans="1:4">
      <c s="4" r="A54" t="s">
        <v>336</v>
      </c>
      <c s="5" r="B54" t="n">
        <v>0</v>
      </c>
    </row>
    <row r="55" spans="1:4">
      <c s="4" r="A55" t="s">
        <v>337</v>
      </c>
      <c s="5" r="B55" t="n">
        <v>0</v>
      </c>
      <c s="8" r="C55" t="n">
        <v>0</v>
      </c>
    </row>
    <row r="56" spans="1:4">
      <c s="4" r="A56" t="s">
        <v>341</v>
      </c>
    </row>
    <row r="57" spans="1:4">
      <c s="3" r="A57" t="s">
        <v>323</v>
      </c>
    </row>
    <row r="58" spans="1:4">
      <c s="4" r="A58" t="s">
        <v>342</v>
      </c>
      <c s="5" r="B58" t="n">
        <v>2900000</v>
      </c>
    </row>
    <row r="59" spans="1:4">
      <c s="4" r="A59" t="s">
        <v>343</v>
      </c>
      <c s="8" r="B59" t="n">
        <v>84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32"/>
    <col customWidth="1" max="7" min="7" width="29"/>
    <col customWidth="1" max="8" min="8" width="21"/>
    <col customWidth="1" max="9" min="9" width="35"/>
  </cols>
  <sheetData>
    <row r="1" spans="1:9">
      <c s="1" r="A1" t="s">
        <v>344</v>
      </c>
      <c s="2" r="B1" t="s">
        <v>345</v>
      </c>
      <c s="2" r="C1" t="s">
        <v>345</v>
      </c>
      <c s="2" r="D1" t="s">
        <v>346</v>
      </c>
      <c s="2" r="E1" t="s">
        <v>347</v>
      </c>
      <c s="2" r="F1" t="s">
        <v>348</v>
      </c>
      <c s="2" r="G1" t="s">
        <v>349</v>
      </c>
      <c s="2" r="H1" t="s">
        <v>347</v>
      </c>
      <c s="2" r="I1" t="s">
        <v>350</v>
      </c>
    </row>
    <row r="2" spans="1:9">
      <c s="3" r="A2" t="s">
        <v>351</v>
      </c>
    </row>
    <row r="3" spans="1:9">
      <c s="4" r="A3" t="s">
        <v>82</v>
      </c>
      <c s="8" r="C3" t="n">
        <v>3882</v>
      </c>
      <c s="8" r="D3" t="n">
        <v>10113</v>
      </c>
      <c s="8" r="F3" t="n">
        <v>9267</v>
      </c>
      <c s="8" r="G3" t="n">
        <v>18746</v>
      </c>
    </row>
    <row r="4" spans="1:9">
      <c s="4" r="A4" t="s">
        <v>262</v>
      </c>
      <c s="7" r="B4" t="n">
        <v>22.3</v>
      </c>
      <c s="7" r="C4" t="n">
        <v>22.3</v>
      </c>
      <c s="7" r="F4" t="n">
        <v>22.3</v>
      </c>
    </row>
    <row r="5" spans="1:9">
      <c s="4" r="A5" t="s">
        <v>352</v>
      </c>
    </row>
    <row r="6" spans="1:9">
      <c s="3" r="A6" t="s">
        <v>353</v>
      </c>
    </row>
    <row r="7" spans="1:9">
      <c s="4" r="A7" t="s">
        <v>354</v>
      </c>
      <c s="5" r="G7" t="n">
        <v>172</v>
      </c>
    </row>
    <row r="8" spans="1:9">
      <c s="3" r="A8" t="s">
        <v>355</v>
      </c>
    </row>
    <row r="9" spans="1:9">
      <c s="4" r="A9" t="s">
        <v>25</v>
      </c>
      <c s="5" r="D9" t="n">
        <v>141754</v>
      </c>
      <c s="8" r="G9" t="n">
        <v>141754</v>
      </c>
    </row>
    <row r="10" spans="1:9">
      <c s="4" r="A10" t="s">
        <v>356</v>
      </c>
      <c s="5" r="D10" t="n">
        <v>447413</v>
      </c>
      <c s="5" r="G10" t="n">
        <v>447413</v>
      </c>
    </row>
    <row r="11" spans="1:9">
      <c s="4" r="A11" t="s">
        <v>357</v>
      </c>
      <c s="5" r="D11" t="n">
        <v>-765</v>
      </c>
      <c s="5" r="G11" t="n">
        <v>-765</v>
      </c>
    </row>
    <row r="12" spans="1:9">
      <c s="4" r="A12" t="s">
        <v>358</v>
      </c>
      <c s="8" r="B12" t="n">
        <v>623970</v>
      </c>
      <c s="8" r="C12" t="n">
        <v>623970</v>
      </c>
      <c s="5" r="D12" t="n">
        <v>623970</v>
      </c>
      <c s="8" r="F12" t="n">
        <v>623970</v>
      </c>
      <c s="5" r="G12" t="n">
        <v>623970</v>
      </c>
    </row>
    <row r="13" spans="1:9">
      <c s="4" r="A13" t="s">
        <v>359</v>
      </c>
      <c s="5" r="D13" t="n">
        <v>8300</v>
      </c>
      <c s="5" r="G13" t="n">
        <v>11300</v>
      </c>
    </row>
    <row r="14" spans="1:9">
      <c s="4" r="A14" t="s">
        <v>360</v>
      </c>
      <c s="5" r="D14" t="n">
        <v>-6800</v>
      </c>
      <c s="5" r="G14" t="n">
        <v>-13400</v>
      </c>
    </row>
    <row r="15" spans="1:9">
      <c s="3" r="A15" t="s">
        <v>351</v>
      </c>
    </row>
    <row r="16" spans="1:9">
      <c s="4" r="A16" t="s">
        <v>361</v>
      </c>
      <c s="5" r="D16" t="n">
        <v>61643</v>
      </c>
      <c s="8" r="E16" t="n">
        <v>34860</v>
      </c>
      <c s="5" r="G16" t="n">
        <v>122991</v>
      </c>
      <c s="8" r="H16" t="n">
        <v>59030</v>
      </c>
    </row>
    <row r="17" spans="1:9">
      <c s="4" r="A17" t="s">
        <v>362</v>
      </c>
      <c s="5" r="D17" t="n">
        <v>17286</v>
      </c>
      <c s="8" r="E17" t="n">
        <v>-12097</v>
      </c>
      <c s="5" r="G17" t="n">
        <v>35158</v>
      </c>
      <c s="8" r="H17" t="n">
        <v>-35356</v>
      </c>
    </row>
    <row r="18" spans="1:9">
      <c s="4" r="A18" t="s">
        <v>82</v>
      </c>
      <c s="5" r="D18" t="n">
        <v>10100</v>
      </c>
      <c s="5" r="G18" t="n">
        <v>18700</v>
      </c>
    </row>
    <row r="19" spans="1:9">
      <c s="4" r="A19" t="s">
        <v>363</v>
      </c>
    </row>
    <row r="20" spans="1:9">
      <c s="3" r="A20" t="s">
        <v>355</v>
      </c>
    </row>
    <row r="21" spans="1:9">
      <c s="4" r="A21" t="s">
        <v>364</v>
      </c>
      <c s="5" r="D21" t="n">
        <v>38266</v>
      </c>
      <c s="5" r="G21" t="n">
        <v>38266</v>
      </c>
    </row>
    <row r="22" spans="1:9">
      <c s="4" r="A22" t="s">
        <v>365</v>
      </c>
    </row>
    <row r="23" spans="1:9">
      <c s="3" r="A23" t="s">
        <v>355</v>
      </c>
    </row>
    <row r="24" spans="1:9">
      <c s="4" r="A24" t="s">
        <v>364</v>
      </c>
      <c s="5" r="D24" t="n">
        <v>6011</v>
      </c>
      <c s="5" r="G24" t="n">
        <v>6011</v>
      </c>
    </row>
    <row r="25" spans="1:9">
      <c s="4" r="A25" t="s">
        <v>366</v>
      </c>
    </row>
    <row r="26" spans="1:9">
      <c s="3" r="A26" t="s">
        <v>355</v>
      </c>
    </row>
    <row r="27" spans="1:9">
      <c s="4" r="A27" t="s">
        <v>367</v>
      </c>
      <c s="5" r="D27" t="n">
        <v>-8709</v>
      </c>
      <c s="5" r="G27" t="n">
        <v>-8709</v>
      </c>
    </row>
    <row r="28" spans="1:9">
      <c s="4" r="A28" t="s">
        <v>368</v>
      </c>
    </row>
    <row r="29" spans="1:9">
      <c s="3" r="A29" t="s">
        <v>353</v>
      </c>
    </row>
    <row r="30" spans="1:9">
      <c s="4" r="A30" t="s">
        <v>354</v>
      </c>
      <c s="5" r="F30" t="n">
        <v>69</v>
      </c>
    </row>
    <row r="31" spans="1:9">
      <c s="4" r="A31" t="s">
        <v>358</v>
      </c>
      <c s="8" r="F31" t="n">
        <v>369000</v>
      </c>
    </row>
    <row r="32" spans="1:9">
      <c s="3" r="A32" t="s">
        <v>355</v>
      </c>
    </row>
    <row r="33" spans="1:9">
      <c s="4" r="A33" t="s">
        <v>25</v>
      </c>
      <c s="5" r="B33" t="n">
        <v>80693</v>
      </c>
      <c s="5" r="C33" t="n">
        <v>80693</v>
      </c>
      <c s="5" r="F33" t="n">
        <v>80693</v>
      </c>
    </row>
    <row r="34" spans="1:9">
      <c s="4" r="A34" t="s">
        <v>356</v>
      </c>
      <c s="5" r="B34" t="n">
        <v>252893</v>
      </c>
      <c s="5" r="C34" t="n">
        <v>252893</v>
      </c>
      <c s="5" r="F34" t="n">
        <v>252893</v>
      </c>
    </row>
    <row r="35" spans="1:9">
      <c s="4" r="A35" t="s">
        <v>358</v>
      </c>
      <c s="5" r="B35" t="n">
        <v>369033</v>
      </c>
      <c s="5" r="C35" t="n">
        <v>369033</v>
      </c>
      <c s="5" r="F35" t="n">
        <v>369033</v>
      </c>
    </row>
    <row r="36" spans="1:9">
      <c s="4" r="A36" t="s">
        <v>359</v>
      </c>
      <c s="5" r="C36" t="n">
        <v>6100</v>
      </c>
      <c s="5" r="F36" t="n">
        <v>8100</v>
      </c>
    </row>
    <row r="37" spans="1:9">
      <c s="4" r="A37" t="s">
        <v>360</v>
      </c>
      <c s="5" r="C37" t="n">
        <v>-2000</v>
      </c>
      <c s="5" r="F37" t="n">
        <v>-5900</v>
      </c>
    </row>
    <row r="38" spans="1:9">
      <c s="3" r="A38" t="s">
        <v>351</v>
      </c>
    </row>
    <row r="39" spans="1:9">
      <c s="4" r="A39" t="s">
        <v>361</v>
      </c>
      <c s="5" r="C39" t="n">
        <v>92201</v>
      </c>
      <c s="5" r="D39" t="n">
        <v>64888</v>
      </c>
      <c s="5" r="F39" t="n">
        <v>183818</v>
      </c>
      <c s="5" r="G39" t="n">
        <v>124050</v>
      </c>
    </row>
    <row r="40" spans="1:9">
      <c s="4" r="A40" t="s">
        <v>362</v>
      </c>
      <c s="5" r="C40" t="n">
        <v>17795</v>
      </c>
      <c s="8" r="D40" t="n">
        <v>1709</v>
      </c>
      <c s="5" r="F40" t="n">
        <v>37452</v>
      </c>
      <c s="8" r="G40" t="n">
        <v>1635</v>
      </c>
    </row>
    <row r="41" spans="1:9">
      <c s="4" r="A41" t="s">
        <v>82</v>
      </c>
      <c s="5" r="C41" t="n">
        <v>3900</v>
      </c>
      <c s="5" r="F41" t="n">
        <v>9300</v>
      </c>
    </row>
    <row r="42" spans="1:9">
      <c s="4" r="A42" t="s">
        <v>369</v>
      </c>
    </row>
    <row r="43" spans="1:9">
      <c s="3" r="A43" t="s">
        <v>355</v>
      </c>
    </row>
    <row r="44" spans="1:9">
      <c s="4" r="A44" t="s">
        <v>364</v>
      </c>
      <c s="5" r="B44" t="n">
        <v>40657</v>
      </c>
      <c s="5" r="C44" t="n">
        <v>40657</v>
      </c>
      <c s="5" r="F44" t="n">
        <v>40657</v>
      </c>
    </row>
    <row r="45" spans="1:9">
      <c s="4" r="A45" t="s">
        <v>370</v>
      </c>
    </row>
    <row r="46" spans="1:9">
      <c s="3" r="A46" t="s">
        <v>355</v>
      </c>
    </row>
    <row r="47" spans="1:9">
      <c s="4" r="A47" t="s">
        <v>364</v>
      </c>
      <c s="5" r="B47" t="n">
        <v>3224</v>
      </c>
      <c s="5" r="C47" t="n">
        <v>3224</v>
      </c>
      <c s="5" r="F47" t="n">
        <v>3224</v>
      </c>
    </row>
    <row r="48" spans="1:9">
      <c s="4" r="A48" t="s">
        <v>371</v>
      </c>
    </row>
    <row r="49" spans="1:9">
      <c s="3" r="A49" t="s">
        <v>355</v>
      </c>
    </row>
    <row r="50" spans="1:9">
      <c s="4" r="A50" t="s">
        <v>367</v>
      </c>
      <c s="5" r="B50" t="n">
        <v>-8181</v>
      </c>
      <c s="5" r="C50" t="n">
        <v>-8181</v>
      </c>
      <c s="5" r="F50" t="n">
        <v>-8181</v>
      </c>
    </row>
    <row r="51" spans="1:9">
      <c s="4" r="A51" t="s">
        <v>357</v>
      </c>
      <c s="5" r="B51" t="n">
        <v>-253</v>
      </c>
      <c s="5" r="C51" t="n">
        <v>-253</v>
      </c>
      <c s="5" r="F51" t="n">
        <v>-253</v>
      </c>
    </row>
    <row r="52" spans="1:9">
      <c s="4" r="A52" t="s">
        <v>372</v>
      </c>
    </row>
    <row r="53" spans="1:9">
      <c s="3" r="A53" t="s">
        <v>353</v>
      </c>
    </row>
    <row r="54" spans="1:9">
      <c s="4" r="A54" t="s">
        <v>358</v>
      </c>
      <c s="8" r="I54" t="n">
        <v>23900</v>
      </c>
    </row>
    <row r="55" spans="1:9">
      <c s="3" r="A55" t="s">
        <v>351</v>
      </c>
    </row>
    <row r="56" spans="1:9">
      <c s="4" r="A56" t="s">
        <v>373</v>
      </c>
      <c s="5" r="I56" t="n">
        <v>1</v>
      </c>
    </row>
    <row r="57" spans="1:9">
      <c s="4" r="A57" t="s">
        <v>262</v>
      </c>
      <c s="7" r="I57" t="n">
        <v>1.6</v>
      </c>
    </row>
    <row r="58" spans="1:9">
      <c s="4" r="A58" t="s">
        <v>374</v>
      </c>
      <c s="5" r="B58" t="n">
        <v>78600</v>
      </c>
      <c s="8" r="C58" t="n">
        <v>78600</v>
      </c>
      <c s="8" r="F58" t="n">
        <v>78600</v>
      </c>
    </row>
    <row r="59" spans="1:9">
      <c s="4" r="A59" t="s">
        <v>375</v>
      </c>
      <c s="8" r="B59" t="n">
        <v>248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s="1" r="A1" t="s">
        <v>376</v>
      </c>
      <c s="2" r="C1" t="s">
        <v>72</v>
      </c>
      <c s="2" r="E1" t="s">
        <v>1</v>
      </c>
    </row>
    <row r="2" spans="1:8">
      <c s="2" r="C2" t="s">
        <v>2</v>
      </c>
      <c s="2" r="D2" t="s">
        <v>73</v>
      </c>
      <c s="2" r="E2" t="s">
        <v>2</v>
      </c>
      <c s="2" r="F2" t="s">
        <v>73</v>
      </c>
      <c s="2" r="G2" t="s">
        <v>3</v>
      </c>
      <c s="2" r="H2" t="s">
        <v>23</v>
      </c>
    </row>
    <row r="3" spans="1:8">
      <c s="3" r="A3" t="s">
        <v>377</v>
      </c>
    </row>
    <row r="4" spans="1:8">
      <c s="4" r="A4" t="s">
        <v>378</v>
      </c>
      <c s="4" r="B4" t="s">
        <v>379</v>
      </c>
      <c s="8" r="C4" t="n">
        <v>1558000</v>
      </c>
      <c s="8" r="D4" t="n">
        <v>-2296000</v>
      </c>
      <c s="8" r="E4" t="n">
        <v>-1117000</v>
      </c>
      <c s="8" r="F4" t="n">
        <v>-2967000</v>
      </c>
    </row>
    <row r="5" spans="1:8">
      <c s="4" r="A5" t="s">
        <v>380</v>
      </c>
      <c s="8" r="C5" t="n">
        <v>5800000</v>
      </c>
      <c s="8" r="E5" t="n">
        <v>5800000</v>
      </c>
    </row>
    <row r="6" spans="1:8">
      <c s="4" r="A6" t="s">
        <v>35</v>
      </c>
    </row>
    <row r="7" spans="1:8">
      <c s="3" r="A7" t="s">
        <v>377</v>
      </c>
    </row>
    <row r="8" spans="1:8">
      <c s="4" r="A8" t="s">
        <v>381</v>
      </c>
      <c s="4" r="B8" t="s">
        <v>382</v>
      </c>
      <c s="4" r="C8" t="s">
        <v>383</v>
      </c>
      <c s="4" r="E8" t="s">
        <v>383</v>
      </c>
    </row>
    <row r="9" spans="1:8">
      <c s="4" r="A9" t="s">
        <v>384</v>
      </c>
      <c s="8" r="C9" t="n">
        <v>32000</v>
      </c>
      <c s="8" r="E9" t="n">
        <v>32000</v>
      </c>
      <c s="8" r="H9" t="n">
        <v>0</v>
      </c>
    </row>
    <row r="10" spans="1:8">
      <c s="4" r="A10" t="s">
        <v>385</v>
      </c>
      <c s="5" r="C10" t="n">
        <v>261666000</v>
      </c>
      <c s="5" r="E10" t="n">
        <v>261666000</v>
      </c>
    </row>
    <row r="11" spans="1:8">
      <c s="4" r="A11" t="s">
        <v>44</v>
      </c>
    </row>
    <row r="12" spans="1:8">
      <c s="3" r="A12" t="s">
        <v>377</v>
      </c>
    </row>
    <row r="13" spans="1:8">
      <c s="4" r="A13" t="s">
        <v>384</v>
      </c>
      <c s="5" r="C13" t="n">
        <v>-5206000</v>
      </c>
      <c s="5" r="E13" t="n">
        <v>-5206000</v>
      </c>
      <c s="8" r="H13" t="n">
        <v>-4057000</v>
      </c>
    </row>
    <row r="14" spans="1:8">
      <c s="4" r="A14" t="s">
        <v>385</v>
      </c>
      <c s="8" r="C14" t="n">
        <v>338737000</v>
      </c>
      <c s="8" r="E14" t="n">
        <v>338737000</v>
      </c>
    </row>
    <row r="15" spans="1:8">
      <c s="4" r="A15" t="s">
        <v>386</v>
      </c>
    </row>
    <row r="16" spans="1:8">
      <c s="3" r="A16" t="s">
        <v>377</v>
      </c>
    </row>
    <row r="17" spans="1:8">
      <c s="4" r="A17" t="s">
        <v>381</v>
      </c>
      <c s="4" r="B17" t="s">
        <v>382</v>
      </c>
      <c s="4" r="C17" t="s">
        <v>387</v>
      </c>
      <c s="4" r="E17" t="s">
        <v>387</v>
      </c>
    </row>
    <row r="18" spans="1:8">
      <c s="4" r="A18" t="s">
        <v>388</v>
      </c>
    </row>
    <row r="19" spans="1:8">
      <c s="3" r="A19" t="s">
        <v>377</v>
      </c>
    </row>
    <row r="20" spans="1:8">
      <c s="4" r="A20" t="s">
        <v>381</v>
      </c>
      <c s="4" r="B20" t="s">
        <v>382</v>
      </c>
      <c s="4" r="C20" t="s">
        <v>389</v>
      </c>
      <c s="4" r="E20" t="s">
        <v>389</v>
      </c>
    </row>
    <row r="21" spans="1:8">
      <c s="4" r="A21" t="s">
        <v>390</v>
      </c>
    </row>
    <row r="22" spans="1:8">
      <c s="3" r="A22" t="s">
        <v>377</v>
      </c>
    </row>
    <row r="23" spans="1:8">
      <c s="4" r="A23" t="s">
        <v>385</v>
      </c>
      <c s="8" r="G23" t="n">
        <v>250000000</v>
      </c>
    </row>
    <row r="24" spans="1:8">
      <c r="A24" t="n"/>
    </row>
    <row r="25" spans="1:8">
      <c s="4" r="A25" t="s">
        <v>379</v>
      </c>
      <c s="4" r="B25" t="s">
        <v>391</v>
      </c>
    </row>
    <row r="26" spans="1:8">
      <c s="4" r="A26" t="s">
        <v>382</v>
      </c>
      <c s="4" r="B26" t="s">
        <v>392</v>
      </c>
    </row>
  </sheetData>
  <mergeCells count="6">
    <mergeCell ref="A1:B2"/>
    <mergeCell ref="C1:D1"/>
    <mergeCell ref="E1:F1"/>
    <mergeCell ref="A24:G24"/>
    <mergeCell ref="B25:G25"/>
    <mergeCell ref="B26:G2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 customWidth="1" max="6" min="6" width="16"/>
  </cols>
  <sheetData>
    <row r="1" spans="1:6">
      <c s="1" r="A1" t="s">
        <v>393</v>
      </c>
      <c s="2" r="C1" t="s">
        <v>1</v>
      </c>
    </row>
    <row r="2" spans="1:6">
      <c s="2" r="C2" t="s">
        <v>2</v>
      </c>
      <c s="2" r="D2" t="s">
        <v>73</v>
      </c>
      <c s="2" r="E2" t="s">
        <v>3</v>
      </c>
      <c s="2" r="F2" t="s">
        <v>394</v>
      </c>
    </row>
    <row r="3" spans="1:6">
      <c s="3" r="A3" t="s">
        <v>395</v>
      </c>
    </row>
    <row r="4" spans="1:6">
      <c s="4" r="A4" t="s">
        <v>396</v>
      </c>
      <c s="4" r="C4" t="s">
        <v>397</v>
      </c>
    </row>
    <row r="5" spans="1:6">
      <c s="4" r="A5" t="s">
        <v>398</v>
      </c>
      <c s="4" r="C5" t="s">
        <v>399</v>
      </c>
    </row>
    <row r="6" spans="1:6">
      <c s="3" r="A6" t="s">
        <v>400</v>
      </c>
    </row>
    <row r="7" spans="1:6">
      <c s="4" r="A7" t="s">
        <v>401</v>
      </c>
      <c s="8" r="C7" t="n">
        <v>1466507000</v>
      </c>
    </row>
    <row r="8" spans="1:6">
      <c s="4" r="A8" t="s">
        <v>402</v>
      </c>
      <c s="5" r="C8" t="n">
        <v>791246000</v>
      </c>
    </row>
    <row r="9" spans="1:6">
      <c s="4" r="A9" t="s">
        <v>403</v>
      </c>
      <c s="5" r="C9" t="n">
        <v>-435184000</v>
      </c>
    </row>
    <row r="10" spans="1:6">
      <c s="4" r="A10" t="s">
        <v>404</v>
      </c>
      <c s="4" r="B10" t="s">
        <v>379</v>
      </c>
      <c s="5" r="C10" t="n">
        <v>106000</v>
      </c>
    </row>
    <row r="11" spans="1:6">
      <c s="4" r="A11" t="s">
        <v>405</v>
      </c>
      <c s="5" r="C11" t="n">
        <v>1822675000</v>
      </c>
    </row>
    <row r="12" spans="1:6">
      <c s="4" r="A12" t="s">
        <v>406</v>
      </c>
      <c s="5" r="C12" t="n">
        <v>15233000</v>
      </c>
      <c s="8" r="D12" t="n">
        <v>25979000</v>
      </c>
    </row>
    <row r="13" spans="1:6">
      <c s="4" r="A13" t="s">
        <v>407</v>
      </c>
    </row>
    <row r="14" spans="1:6">
      <c s="3" r="A14" t="s">
        <v>400</v>
      </c>
    </row>
    <row r="15" spans="1:6">
      <c s="4" r="A15" t="s">
        <v>401</v>
      </c>
      <c s="5" r="C15" t="n">
        <v>566507000</v>
      </c>
    </row>
    <row r="16" spans="1:6">
      <c s="4" r="A16" t="s">
        <v>402</v>
      </c>
      <c s="5" r="C16" t="n">
        <v>205080000</v>
      </c>
    </row>
    <row r="17" spans="1:6">
      <c s="4" r="A17" t="s">
        <v>403</v>
      </c>
      <c s="5" r="C17" t="n">
        <v>-244000</v>
      </c>
    </row>
    <row r="18" spans="1:6">
      <c s="4" r="A18" t="s">
        <v>404</v>
      </c>
      <c s="4" r="B18" t="s">
        <v>379</v>
      </c>
      <c s="5" r="C18" t="n">
        <v>106000</v>
      </c>
    </row>
    <row r="19" spans="1:6">
      <c s="4" r="A19" t="s">
        <v>405</v>
      </c>
      <c s="5" r="C19" t="n">
        <v>771449000</v>
      </c>
    </row>
    <row r="20" spans="1:6">
      <c s="4" r="A20" t="s">
        <v>408</v>
      </c>
    </row>
    <row r="21" spans="1:6">
      <c s="3" r="A21" t="s">
        <v>400</v>
      </c>
    </row>
    <row r="22" spans="1:6">
      <c s="4" r="A22" t="s">
        <v>401</v>
      </c>
      <c s="5" r="C22" t="n">
        <v>0</v>
      </c>
    </row>
    <row r="23" spans="1:6">
      <c s="4" r="A23" t="s">
        <v>402</v>
      </c>
      <c s="5" r="C23" t="n">
        <v>53500000</v>
      </c>
    </row>
    <row r="24" spans="1:6">
      <c s="4" r="A24" t="s">
        <v>403</v>
      </c>
      <c s="5" r="C24" t="n">
        <v>0</v>
      </c>
    </row>
    <row r="25" spans="1:6">
      <c s="4" r="A25" t="s">
        <v>404</v>
      </c>
      <c s="4" r="B25" t="s">
        <v>379</v>
      </c>
      <c s="5" r="C25" t="n">
        <v>0</v>
      </c>
    </row>
    <row r="26" spans="1:6">
      <c s="4" r="A26" t="s">
        <v>405</v>
      </c>
      <c s="5" r="C26" t="n">
        <v>53500000</v>
      </c>
    </row>
    <row r="27" spans="1:6">
      <c s="4" r="A27" t="s">
        <v>409</v>
      </c>
      <c s="5" r="C27" t="n">
        <v>106800000</v>
      </c>
    </row>
    <row r="28" spans="1:6">
      <c s="4" r="A28" t="s">
        <v>410</v>
      </c>
    </row>
    <row r="29" spans="1:6">
      <c s="3" r="A29" t="s">
        <v>400</v>
      </c>
    </row>
    <row r="30" spans="1:6">
      <c s="4" r="A30" t="s">
        <v>409</v>
      </c>
      <c s="5" r="C30" t="n">
        <v>1300000000</v>
      </c>
    </row>
    <row r="31" spans="1:6">
      <c s="4" r="A31" t="s">
        <v>411</v>
      </c>
    </row>
    <row r="32" spans="1:6">
      <c s="3" r="A32" t="s">
        <v>400</v>
      </c>
    </row>
    <row r="33" spans="1:6">
      <c s="4" r="A33" t="s">
        <v>412</v>
      </c>
      <c s="8" r="C33" t="n">
        <v>207300000</v>
      </c>
    </row>
    <row r="34" spans="1:6">
      <c s="4" r="A34" t="s">
        <v>413</v>
      </c>
    </row>
    <row r="35" spans="1:6">
      <c s="3" r="A35" t="s">
        <v>400</v>
      </c>
    </row>
    <row r="36" spans="1:6">
      <c s="4" r="A36" t="s">
        <v>414</v>
      </c>
      <c s="4" r="C36" t="s">
        <v>415</v>
      </c>
    </row>
    <row r="37" spans="1:6">
      <c s="4" r="A37" t="s">
        <v>416</v>
      </c>
    </row>
    <row r="38" spans="1:6">
      <c s="3" r="A38" t="s">
        <v>400</v>
      </c>
    </row>
    <row r="39" spans="1:6">
      <c s="4" r="A39" t="s">
        <v>414</v>
      </c>
      <c s="4" r="C39" t="s">
        <v>417</v>
      </c>
    </row>
    <row r="40" spans="1:6">
      <c s="4" r="A40" t="s">
        <v>418</v>
      </c>
    </row>
    <row r="41" spans="1:6">
      <c s="3" r="A41" t="s">
        <v>400</v>
      </c>
    </row>
    <row r="42" spans="1:6">
      <c s="4" r="A42" t="s">
        <v>419</v>
      </c>
      <c s="4" r="C42" t="s">
        <v>420</v>
      </c>
    </row>
    <row r="43" spans="1:6">
      <c s="4" r="A43" t="s">
        <v>421</v>
      </c>
    </row>
    <row r="44" spans="1:6">
      <c s="3" r="A44" t="s">
        <v>400</v>
      </c>
    </row>
    <row r="45" spans="1:6">
      <c s="4" r="A45" t="s">
        <v>419</v>
      </c>
      <c s="4" r="C45" t="s">
        <v>422</v>
      </c>
    </row>
    <row r="46" spans="1:6">
      <c s="4" r="A46" t="s">
        <v>423</v>
      </c>
    </row>
    <row r="47" spans="1:6">
      <c s="3" r="A47" t="s">
        <v>400</v>
      </c>
    </row>
    <row r="48" spans="1:6">
      <c s="4" r="A48" t="s">
        <v>405</v>
      </c>
      <c s="8" r="C48" t="n">
        <v>40200000</v>
      </c>
    </row>
    <row r="49" spans="1:6">
      <c s="4" r="A49" t="s">
        <v>406</v>
      </c>
      <c s="5" r="C49" t="n">
        <v>41200000</v>
      </c>
    </row>
    <row r="50" spans="1:6">
      <c s="4" r="A50" t="s">
        <v>424</v>
      </c>
    </row>
    <row r="51" spans="1:6">
      <c s="3" r="A51" t="s">
        <v>400</v>
      </c>
    </row>
    <row r="52" spans="1:6">
      <c s="4" r="A52" t="s">
        <v>405</v>
      </c>
      <c s="8" r="C52" t="n">
        <v>38700000</v>
      </c>
    </row>
    <row r="53" spans="1:6">
      <c s="4" r="A53" t="s">
        <v>425</v>
      </c>
    </row>
    <row r="54" spans="1:6">
      <c s="3" r="A54" t="s">
        <v>395</v>
      </c>
    </row>
    <row r="55" spans="1:6">
      <c s="4" r="A55" t="s">
        <v>398</v>
      </c>
      <c s="4" r="C55" t="s">
        <v>426</v>
      </c>
    </row>
    <row r="56" spans="1:6">
      <c s="4" r="A56" t="s">
        <v>427</v>
      </c>
    </row>
    <row r="57" spans="1:6">
      <c s="3" r="A57" t="s">
        <v>400</v>
      </c>
    </row>
    <row r="58" spans="1:6">
      <c s="4" r="A58" t="s">
        <v>428</v>
      </c>
      <c s="8" r="C58" t="n">
        <v>1205000000</v>
      </c>
    </row>
    <row r="59" spans="1:6">
      <c s="4" r="A59" t="s">
        <v>429</v>
      </c>
    </row>
    <row r="60" spans="1:6">
      <c s="3" r="A60" t="s">
        <v>400</v>
      </c>
    </row>
    <row r="61" spans="1:6">
      <c s="4" r="A61" t="s">
        <v>428</v>
      </c>
      <c s="5" r="C61" t="n">
        <v>561700000</v>
      </c>
    </row>
    <row r="62" spans="1:6">
      <c s="4" r="A62" t="s">
        <v>430</v>
      </c>
    </row>
    <row r="63" spans="1:6">
      <c s="3" r="A63" t="s">
        <v>400</v>
      </c>
    </row>
    <row r="64" spans="1:6">
      <c s="4" r="A64" t="s">
        <v>428</v>
      </c>
      <c s="5" r="C64" t="n">
        <v>643300000</v>
      </c>
    </row>
    <row r="65" spans="1:6">
      <c s="4" r="A65" t="s">
        <v>431</v>
      </c>
    </row>
    <row r="66" spans="1:6">
      <c s="3" r="A66" t="s">
        <v>400</v>
      </c>
    </row>
    <row r="67" spans="1:6">
      <c s="4" r="A67" t="s">
        <v>401</v>
      </c>
      <c s="5" r="C67" t="n">
        <v>900000000</v>
      </c>
    </row>
    <row r="68" spans="1:6">
      <c s="4" r="A68" t="s">
        <v>402</v>
      </c>
      <c s="5" r="C68" t="n">
        <v>532666000</v>
      </c>
    </row>
    <row r="69" spans="1:6">
      <c s="4" r="A69" t="s">
        <v>403</v>
      </c>
      <c s="5" r="C69" t="n">
        <v>-434940000</v>
      </c>
    </row>
    <row r="70" spans="1:6">
      <c s="4" r="A70" t="s">
        <v>404</v>
      </c>
      <c s="4" r="B70" t="s">
        <v>379</v>
      </c>
      <c s="5" r="C70" t="n">
        <v>0</v>
      </c>
    </row>
    <row r="71" spans="1:6">
      <c s="4" r="A71" t="s">
        <v>405</v>
      </c>
      <c s="5" r="C71" t="n">
        <v>997726000</v>
      </c>
    </row>
    <row r="72" spans="1:6">
      <c s="4" r="A72" t="s">
        <v>428</v>
      </c>
      <c s="5" r="C72" t="n">
        <v>1600000000</v>
      </c>
    </row>
    <row r="73" spans="1:6">
      <c s="4" r="A73" t="s">
        <v>432</v>
      </c>
      <c s="8" r="C73" t="n">
        <v>425000000</v>
      </c>
    </row>
    <row r="74" spans="1:6">
      <c s="4" r="A74" t="s">
        <v>433</v>
      </c>
      <c s="4" r="C74" t="s">
        <v>434</v>
      </c>
    </row>
    <row r="75" spans="1:6">
      <c s="4" r="A75" t="s">
        <v>435</v>
      </c>
    </row>
    <row r="76" spans="1:6">
      <c s="3" r="A76" t="s">
        <v>400</v>
      </c>
    </row>
    <row r="77" spans="1:6">
      <c s="4" r="A77" t="s">
        <v>436</v>
      </c>
      <c s="11" r="C77" t="n">
        <v>1.5</v>
      </c>
    </row>
    <row r="78" spans="1:6">
      <c s="4" r="A78" t="s">
        <v>437</v>
      </c>
      <c s="11" r="C78" t="n">
        <v>1.75</v>
      </c>
    </row>
    <row r="79" spans="1:6">
      <c s="4" r="A79" t="s">
        <v>438</v>
      </c>
    </row>
    <row r="80" spans="1:6">
      <c s="3" r="A80" t="s">
        <v>400</v>
      </c>
    </row>
    <row r="81" spans="1:6">
      <c s="4" r="A81" t="s">
        <v>439</v>
      </c>
      <c s="4" r="C81" t="s">
        <v>440</v>
      </c>
    </row>
    <row r="82" spans="1:6">
      <c s="4" r="A82" t="s">
        <v>441</v>
      </c>
      <c s="4" r="C82" t="s">
        <v>442</v>
      </c>
    </row>
    <row r="83" spans="1:6">
      <c s="4" r="A83" t="s">
        <v>443</v>
      </c>
    </row>
    <row r="84" spans="1:6">
      <c s="3" r="A84" t="s">
        <v>400</v>
      </c>
    </row>
    <row r="85" spans="1:6">
      <c s="4" r="A85" t="s">
        <v>444</v>
      </c>
      <c s="4" r="C85" t="s">
        <v>445</v>
      </c>
    </row>
    <row r="86" spans="1:6">
      <c s="4" r="A86" t="s">
        <v>446</v>
      </c>
    </row>
    <row r="87" spans="1:6">
      <c s="3" r="A87" t="s">
        <v>400</v>
      </c>
    </row>
    <row r="88" spans="1:6">
      <c s="4" r="A88" t="s">
        <v>414</v>
      </c>
      <c s="4" r="C88" t="s">
        <v>447</v>
      </c>
    </row>
    <row r="89" spans="1:6">
      <c s="4" r="A89" t="s">
        <v>448</v>
      </c>
    </row>
    <row r="90" spans="1:6">
      <c s="3" r="A90" t="s">
        <v>400</v>
      </c>
    </row>
    <row r="91" spans="1:6">
      <c s="4" r="A91" t="s">
        <v>414</v>
      </c>
      <c s="4" r="C91" t="s">
        <v>449</v>
      </c>
    </row>
    <row r="92" spans="1:6">
      <c s="4" r="A92" t="s">
        <v>450</v>
      </c>
    </row>
    <row r="93" spans="1:6">
      <c s="3" r="A93" t="s">
        <v>400</v>
      </c>
    </row>
    <row r="94" spans="1:6">
      <c s="4" r="A94" t="s">
        <v>414</v>
      </c>
      <c s="4" r="C94" t="s">
        <v>451</v>
      </c>
    </row>
    <row r="95" spans="1:6">
      <c s="4" r="A95" t="s">
        <v>452</v>
      </c>
    </row>
    <row r="96" spans="1:6">
      <c s="3" r="A96" t="s">
        <v>400</v>
      </c>
    </row>
    <row r="97" spans="1:6">
      <c s="4" r="A97" t="s">
        <v>414</v>
      </c>
      <c s="4" r="C97" t="s">
        <v>453</v>
      </c>
    </row>
    <row r="98" spans="1:6">
      <c s="4" r="A98" t="s">
        <v>454</v>
      </c>
    </row>
    <row r="99" spans="1:6">
      <c s="3" r="A99" t="s">
        <v>400</v>
      </c>
    </row>
    <row r="100" spans="1:6">
      <c s="4" r="A100" t="s">
        <v>455</v>
      </c>
      <c s="4" r="C100" t="s">
        <v>456</v>
      </c>
    </row>
    <row r="101" spans="1:6">
      <c s="4" r="A101" t="s">
        <v>457</v>
      </c>
    </row>
    <row r="102" spans="1:6">
      <c s="3" r="A102" t="s">
        <v>400</v>
      </c>
    </row>
    <row r="103" spans="1:6">
      <c s="4" r="A103" t="s">
        <v>455</v>
      </c>
      <c s="4" r="C103" t="s">
        <v>440</v>
      </c>
    </row>
    <row r="104" spans="1:6">
      <c s="4" r="A104" t="s">
        <v>458</v>
      </c>
    </row>
    <row r="105" spans="1:6">
      <c s="3" r="A105" t="s">
        <v>400</v>
      </c>
    </row>
    <row r="106" spans="1:6">
      <c s="4" r="A106" t="s">
        <v>459</v>
      </c>
      <c s="8" r="C106" t="n">
        <v>261700000</v>
      </c>
    </row>
    <row r="107" spans="1:6">
      <c s="4" r="A107" t="s">
        <v>460</v>
      </c>
    </row>
    <row r="108" spans="1:6">
      <c s="3" r="A108" t="s">
        <v>400</v>
      </c>
    </row>
    <row r="109" spans="1:6">
      <c s="4" r="A109" t="s">
        <v>459</v>
      </c>
      <c s="8" r="C109" t="n">
        <v>300000000</v>
      </c>
    </row>
    <row r="110" spans="1:6">
      <c s="4" r="A110" t="s">
        <v>461</v>
      </c>
    </row>
    <row r="111" spans="1:6">
      <c s="3" r="A111" t="s">
        <v>395</v>
      </c>
    </row>
    <row r="112" spans="1:6">
      <c s="4" r="A112" t="s">
        <v>398</v>
      </c>
      <c s="4" r="C112" t="s">
        <v>383</v>
      </c>
    </row>
    <row r="113" spans="1:6">
      <c s="3" r="A113" t="s">
        <v>400</v>
      </c>
    </row>
    <row r="114" spans="1:6">
      <c s="4" r="A114" t="s">
        <v>462</v>
      </c>
      <c s="4" r="C114" t="s">
        <v>463</v>
      </c>
    </row>
    <row r="115" spans="1:6">
      <c s="4" r="A115" t="s">
        <v>464</v>
      </c>
    </row>
    <row r="116" spans="1:6">
      <c s="3" r="A116" t="s">
        <v>395</v>
      </c>
    </row>
    <row r="117" spans="1:6">
      <c s="4" r="A117" t="s">
        <v>398</v>
      </c>
      <c s="4" r="C117" t="s">
        <v>465</v>
      </c>
    </row>
    <row r="118" spans="1:6">
      <c s="4" r="A118" t="s">
        <v>466</v>
      </c>
    </row>
    <row r="119" spans="1:6">
      <c s="3" r="A119" t="s">
        <v>395</v>
      </c>
    </row>
    <row r="120" spans="1:6">
      <c s="4" r="A120" t="s">
        <v>398</v>
      </c>
      <c s="4" r="C120" t="s">
        <v>387</v>
      </c>
    </row>
    <row r="121" spans="1:6">
      <c s="3" r="A121" t="s">
        <v>400</v>
      </c>
    </row>
    <row r="122" spans="1:6">
      <c s="4" r="A122" t="s">
        <v>462</v>
      </c>
      <c s="4" r="C122" t="s">
        <v>467</v>
      </c>
    </row>
    <row r="123" spans="1:6">
      <c s="4" r="A123" t="s">
        <v>468</v>
      </c>
    </row>
    <row r="124" spans="1:6">
      <c s="3" r="A124" t="s">
        <v>400</v>
      </c>
    </row>
    <row r="125" spans="1:6">
      <c s="4" r="A125" t="s">
        <v>412</v>
      </c>
      <c s="8" r="E125" t="n">
        <v>215300000</v>
      </c>
    </row>
    <row r="126" spans="1:6">
      <c s="4" r="A126" t="s">
        <v>469</v>
      </c>
    </row>
    <row r="127" spans="1:6">
      <c s="3" r="A127" t="s">
        <v>400</v>
      </c>
    </row>
    <row r="128" spans="1:6">
      <c s="4" r="A128" t="s">
        <v>459</v>
      </c>
      <c s="8" r="F128" t="n">
        <v>250000000</v>
      </c>
    </row>
    <row r="129" spans="1:6">
      <c s="4" r="A129" t="s">
        <v>470</v>
      </c>
    </row>
    <row r="130" spans="1:6">
      <c s="3" r="A130" t="s">
        <v>400</v>
      </c>
    </row>
    <row r="131" spans="1:6">
      <c s="4" r="A131" t="s">
        <v>462</v>
      </c>
      <c s="4" r="E131" t="s">
        <v>471</v>
      </c>
    </row>
    <row r="132" spans="1:6">
      <c r="A132" t="n"/>
    </row>
    <row r="133" spans="1:6">
      <c s="4" r="A133" t="s">
        <v>379</v>
      </c>
      <c s="4" r="B133" t="s">
        <v>472</v>
      </c>
    </row>
  </sheetData>
  <mergeCells count="4">
    <mergeCell ref="A1:B2"/>
    <mergeCell ref="C1:D1"/>
    <mergeCell ref="A132:E132"/>
    <mergeCell ref="B133:E13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s="1" r="A1" t="s">
        <v>473</v>
      </c>
      <c s="2" r="B1" t="s">
        <v>72</v>
      </c>
      <c s="2" r="D1" t="s">
        <v>1</v>
      </c>
    </row>
    <row r="2" spans="1:6">
      <c s="2" r="B2" t="s">
        <v>2</v>
      </c>
      <c s="2" r="C2" t="s">
        <v>73</v>
      </c>
      <c s="2" r="D2" t="s">
        <v>2</v>
      </c>
      <c s="2" r="E2" t="s">
        <v>73</v>
      </c>
      <c s="2" r="F2" t="s">
        <v>23</v>
      </c>
    </row>
    <row r="3" spans="1:6">
      <c s="3" r="A3" t="s">
        <v>474</v>
      </c>
    </row>
    <row r="4" spans="1:6">
      <c s="4" r="A4" t="s">
        <v>475</v>
      </c>
      <c s="8" r="B4" t="n">
        <v>15892</v>
      </c>
      <c s="8" r="C4" t="n">
        <v>15403</v>
      </c>
      <c s="8" r="D4" t="n">
        <v>15892</v>
      </c>
      <c s="8" r="E4" t="n">
        <v>15403</v>
      </c>
      <c s="8" r="F4" t="n">
        <v>16189</v>
      </c>
    </row>
    <row r="5" spans="1:6">
      <c s="4" r="A5" t="s">
        <v>476</v>
      </c>
      <c s="5" r="D5" t="n">
        <v>6640</v>
      </c>
      <c s="5" r="E5" t="n">
        <v>2076</v>
      </c>
    </row>
    <row r="6" spans="1:6">
      <c s="4" r="A6" t="s">
        <v>477</v>
      </c>
      <c s="5" r="D6" t="n">
        <v>55948</v>
      </c>
      <c s="5" r="E6" t="n">
        <v>48285</v>
      </c>
    </row>
    <row r="7" spans="1:6">
      <c s="4" r="A7" t="s">
        <v>478</v>
      </c>
      <c s="5" r="B7" t="n">
        <v>1558</v>
      </c>
      <c s="5" r="C7" t="n">
        <v>-2296</v>
      </c>
      <c s="5" r="D7" t="n">
        <v>-1117</v>
      </c>
      <c s="5" r="E7" t="n">
        <v>-2967</v>
      </c>
    </row>
    <row r="8" spans="1:6">
      <c s="4" r="A8" t="s">
        <v>324</v>
      </c>
      <c s="8" r="B8" t="n">
        <v>2880</v>
      </c>
      <c s="8" r="C8" t="n">
        <v>5342</v>
      </c>
      <c s="5" r="D8" t="n">
        <v>2880</v>
      </c>
      <c s="5" r="E8" t="n">
        <v>5342</v>
      </c>
    </row>
    <row r="9" spans="1:6">
      <c s="4" r="A9" t="s">
        <v>406</v>
      </c>
      <c s="5" r="D9" t="n">
        <v>15233</v>
      </c>
      <c s="5" r="E9" t="n">
        <v>25979</v>
      </c>
    </row>
    <row r="10" spans="1:6">
      <c s="3" r="A10" t="s">
        <v>479</v>
      </c>
    </row>
    <row r="11" spans="1:6">
      <c s="4" r="A11" t="s">
        <v>480</v>
      </c>
      <c s="8" r="D11" t="n">
        <v>24804</v>
      </c>
      <c s="8" r="E11" t="n">
        <v>143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5"/>
  </cols>
  <sheetData>
    <row r="1" spans="1:2">
      <c s="1" r="A1" t="s">
        <v>481</v>
      </c>
      <c s="2" r="B1" t="s">
        <v>482</v>
      </c>
    </row>
    <row r="2" spans="1:2">
      <c s="4" r="A2" t="s">
        <v>483</v>
      </c>
    </row>
    <row r="3" spans="1:2">
      <c s="3" r="A3" t="s">
        <v>484</v>
      </c>
    </row>
    <row r="4" spans="1:2">
      <c s="4" r="A4" t="s">
        <v>485</v>
      </c>
      <c s="4" r="B4" t="s">
        <v>273</v>
      </c>
    </row>
    <row r="5" spans="1:2">
      <c s="4" r="A5" t="s">
        <v>486</v>
      </c>
      <c s="5" r="B5" t="n">
        <v>8</v>
      </c>
    </row>
    <row r="6" spans="1:2">
      <c s="4" r="A6" t="s">
        <v>487</v>
      </c>
      <c s="10" r="B6" t="n">
        <v>36.4</v>
      </c>
    </row>
    <row r="7" spans="1:2">
      <c s="4" r="A7" t="s">
        <v>488</v>
      </c>
      <c s="10" r="B7" t="n">
        <v>2.1</v>
      </c>
    </row>
    <row r="8" spans="1:2">
      <c s="4" r="A8" t="s">
        <v>489</v>
      </c>
    </row>
    <row r="9" spans="1:2">
      <c s="3" r="A9" t="s">
        <v>484</v>
      </c>
    </row>
    <row r="10" spans="1:2">
      <c s="4" r="A10" t="s">
        <v>486</v>
      </c>
      <c s="5" r="B10" t="n">
        <v>24</v>
      </c>
    </row>
    <row r="11" spans="1:2">
      <c s="4" r="A11" t="s">
        <v>490</v>
      </c>
      <c s="5" r="B11" t="n">
        <v>1</v>
      </c>
    </row>
    <row r="12" spans="1:2">
      <c s="4" r="A12" t="s">
        <v>491</v>
      </c>
      <c s="5" r="B12" t="n">
        <v>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92</v>
      </c>
      <c s="2" r="B1" t="s">
        <v>72</v>
      </c>
      <c s="2" r="D1" t="s">
        <v>1</v>
      </c>
    </row>
    <row r="2" spans="1:6">
      <c s="2" r="B2" t="s">
        <v>2</v>
      </c>
      <c s="2" r="C2" t="s">
        <v>73</v>
      </c>
      <c s="2" r="D2" t="s">
        <v>2</v>
      </c>
      <c s="2" r="E2" t="s">
        <v>73</v>
      </c>
      <c s="2" r="F2" t="s">
        <v>23</v>
      </c>
    </row>
    <row r="3" spans="1:6">
      <c s="3" r="A3" t="s">
        <v>493</v>
      </c>
    </row>
    <row r="4" spans="1:6">
      <c s="4" r="A4" t="s">
        <v>41</v>
      </c>
      <c s="8" r="B4" t="n">
        <v>1388000</v>
      </c>
      <c s="8" r="D4" t="n">
        <v>1388000</v>
      </c>
      <c s="8" r="F4" t="n">
        <v>5473000</v>
      </c>
    </row>
    <row r="5" spans="1:6">
      <c s="4" r="A5" t="s">
        <v>494</v>
      </c>
    </row>
    <row r="6" spans="1:6">
      <c s="3" r="A6" t="s">
        <v>493</v>
      </c>
    </row>
    <row r="7" spans="1:6">
      <c s="4" r="A7" t="s">
        <v>41</v>
      </c>
      <c s="8" r="B7" t="n">
        <v>1400000</v>
      </c>
      <c s="8" r="D7" t="n">
        <v>1400000</v>
      </c>
      <c s="5" r="F7" t="n">
        <v>5500000</v>
      </c>
    </row>
    <row r="8" spans="1:6">
      <c s="4" r="A8" t="s">
        <v>495</v>
      </c>
      <c s="4" r="B8" t="s">
        <v>496</v>
      </c>
      <c s="4" r="D8" t="s">
        <v>496</v>
      </c>
    </row>
    <row r="9" spans="1:6">
      <c s="4" r="A9" t="s">
        <v>497</v>
      </c>
    </row>
    <row r="10" spans="1:6">
      <c s="3" r="A10" t="s">
        <v>493</v>
      </c>
    </row>
    <row r="11" spans="1:6">
      <c s="4" r="A11" t="s">
        <v>498</v>
      </c>
      <c s="4" r="B11" t="s">
        <v>316</v>
      </c>
      <c s="4" r="D11" t="s">
        <v>316</v>
      </c>
    </row>
    <row r="12" spans="1:6">
      <c s="4" r="A12" t="s">
        <v>499</v>
      </c>
    </row>
    <row r="13" spans="1:6">
      <c s="3" r="A13" t="s">
        <v>493</v>
      </c>
    </row>
    <row r="14" spans="1:6">
      <c s="4" r="A14" t="s">
        <v>500</v>
      </c>
      <c s="4" r="B14" t="s">
        <v>501</v>
      </c>
      <c s="4" r="D14" t="s">
        <v>501</v>
      </c>
    </row>
    <row r="15" spans="1:6">
      <c s="4" r="A15" t="s">
        <v>502</v>
      </c>
      <c s="4" r="B15" t="s">
        <v>503</v>
      </c>
      <c s="4" r="D15" t="s">
        <v>503</v>
      </c>
    </row>
    <row r="16" spans="1:6">
      <c s="4" r="A16" t="s">
        <v>504</v>
      </c>
    </row>
    <row r="17" spans="1:6">
      <c s="3" r="A17" t="s">
        <v>493</v>
      </c>
    </row>
    <row r="18" spans="1:6">
      <c s="4" r="A18" t="s">
        <v>505</v>
      </c>
      <c s="4" r="B18" t="s">
        <v>506</v>
      </c>
      <c s="4" r="D18" t="s">
        <v>506</v>
      </c>
    </row>
    <row r="19" spans="1:6">
      <c s="4" r="A19" t="s">
        <v>507</v>
      </c>
    </row>
    <row r="20" spans="1:6">
      <c s="3" r="A20" t="s">
        <v>493</v>
      </c>
    </row>
    <row r="21" spans="1:6">
      <c s="4" r="A21" t="s">
        <v>508</v>
      </c>
      <c s="8" r="B21" t="n">
        <v>0</v>
      </c>
      <c s="8" r="C21" t="n">
        <v>-12000</v>
      </c>
      <c s="8" r="D21" t="n">
        <v>0</v>
      </c>
      <c s="8" r="E21" t="n">
        <v>55902000</v>
      </c>
    </row>
    <row r="22" spans="1:6">
      <c s="4" r="A22" t="s">
        <v>509</v>
      </c>
    </row>
    <row r="23" spans="1:6">
      <c s="3" r="A23" t="s">
        <v>493</v>
      </c>
    </row>
    <row r="24" spans="1:6">
      <c s="4" r="A24" t="s">
        <v>505</v>
      </c>
      <c s="4" r="B24" t="s">
        <v>273</v>
      </c>
      <c s="4" r="D24" t="s">
        <v>273</v>
      </c>
    </row>
    <row r="25" spans="1:6">
      <c s="4" r="A25" t="s">
        <v>510</v>
      </c>
    </row>
    <row r="26" spans="1:6">
      <c s="3" r="A26" t="s">
        <v>493</v>
      </c>
    </row>
    <row r="27" spans="1:6">
      <c s="4" r="A27" t="s">
        <v>508</v>
      </c>
      <c s="8" r="B27" t="n">
        <v>0</v>
      </c>
      <c s="5" r="C27" t="n">
        <v>-12000</v>
      </c>
      <c s="8" r="D27" t="n">
        <v>0</v>
      </c>
      <c s="5" r="E27" t="n">
        <v>55902000</v>
      </c>
    </row>
    <row r="28" spans="1:6">
      <c s="4" r="A28" t="s">
        <v>511</v>
      </c>
    </row>
    <row r="29" spans="1:6">
      <c s="3" r="A29" t="s">
        <v>493</v>
      </c>
    </row>
    <row r="30" spans="1:6">
      <c s="4" r="A30" t="s">
        <v>505</v>
      </c>
      <c s="4" r="B30" t="s">
        <v>501</v>
      </c>
      <c s="4" r="D30" t="s">
        <v>501</v>
      </c>
    </row>
    <row r="31" spans="1:6">
      <c s="4" r="A31" t="s">
        <v>512</v>
      </c>
    </row>
    <row r="32" spans="1:6">
      <c s="3" r="A32" t="s">
        <v>493</v>
      </c>
    </row>
    <row r="33" spans="1:6">
      <c s="4" r="A33" t="s">
        <v>508</v>
      </c>
      <c s="8" r="B33" t="n">
        <v>0</v>
      </c>
      <c s="5" r="C33" t="n">
        <v>-3000</v>
      </c>
      <c s="8" r="D33" t="n">
        <v>0</v>
      </c>
      <c s="5" r="E33" t="n">
        <v>16780000</v>
      </c>
    </row>
    <row r="34" spans="1:6">
      <c s="4" r="A34" t="s">
        <v>513</v>
      </c>
    </row>
    <row r="35" spans="1:6">
      <c s="3" r="A35" t="s">
        <v>493</v>
      </c>
    </row>
    <row r="36" spans="1:6">
      <c s="4" r="A36" t="s">
        <v>508</v>
      </c>
      <c s="5" r="B36" t="n">
        <v>0</v>
      </c>
      <c s="5" r="C36" t="n">
        <v>-3000</v>
      </c>
      <c s="5" r="D36" t="n">
        <v>0</v>
      </c>
      <c s="5" r="E36" t="n">
        <v>9326000</v>
      </c>
    </row>
    <row r="37" spans="1:6">
      <c s="4" r="A37" t="s">
        <v>514</v>
      </c>
    </row>
    <row r="38" spans="1:6">
      <c s="3" r="A38" t="s">
        <v>493</v>
      </c>
    </row>
    <row r="39" spans="1:6">
      <c s="4" r="A39" t="s">
        <v>508</v>
      </c>
      <c s="8" r="B39" t="n">
        <v>0</v>
      </c>
      <c s="5" r="C39" t="n">
        <v>10000</v>
      </c>
      <c s="8" r="D39" t="n">
        <v>0</v>
      </c>
      <c s="5" r="E39" t="n">
        <v>7271000</v>
      </c>
    </row>
    <row r="40" spans="1:6">
      <c s="4" r="A40" t="s">
        <v>515</v>
      </c>
    </row>
    <row r="41" spans="1:6">
      <c s="3" r="A41" t="s">
        <v>493</v>
      </c>
    </row>
    <row r="42" spans="1:6">
      <c s="4" r="A42" t="s">
        <v>516</v>
      </c>
      <c s="4" r="B42" t="s">
        <v>501</v>
      </c>
      <c s="4" r="D42" t="s">
        <v>501</v>
      </c>
    </row>
    <row r="43" spans="1:6">
      <c s="4" r="A43" t="s">
        <v>517</v>
      </c>
    </row>
    <row r="44" spans="1:6">
      <c s="3" r="A44" t="s">
        <v>493</v>
      </c>
    </row>
    <row r="45" spans="1:6">
      <c s="4" r="A45" t="s">
        <v>518</v>
      </c>
      <c s="8" r="B45" t="n">
        <v>4134000</v>
      </c>
      <c s="5" r="C45" t="n">
        <v>7164000</v>
      </c>
      <c s="8" r="D45" t="n">
        <v>7898000</v>
      </c>
      <c s="5" r="E45" t="n">
        <v>13151000</v>
      </c>
    </row>
    <row r="46" spans="1:6">
      <c s="4" r="A46" t="s">
        <v>519</v>
      </c>
    </row>
    <row r="47" spans="1:6">
      <c s="3" r="A47" t="s">
        <v>493</v>
      </c>
    </row>
    <row r="48" spans="1:6">
      <c s="4" r="A48" t="s">
        <v>520</v>
      </c>
      <c s="4" r="B48" t="s">
        <v>521</v>
      </c>
      <c s="4" r="D48" t="s">
        <v>521</v>
      </c>
    </row>
    <row r="49" spans="1:6">
      <c s="4" r="A49" t="s">
        <v>522</v>
      </c>
    </row>
    <row r="50" spans="1:6">
      <c s="3" r="A50" t="s">
        <v>493</v>
      </c>
    </row>
    <row r="51" spans="1:6">
      <c s="4" r="A51" t="s">
        <v>520</v>
      </c>
      <c s="4" r="B51" t="s">
        <v>501</v>
      </c>
      <c s="4" r="D51" t="s">
        <v>501</v>
      </c>
    </row>
    <row r="52" spans="1:6">
      <c s="4" r="A52" t="s">
        <v>523</v>
      </c>
    </row>
    <row r="53" spans="1:6">
      <c s="3" r="A53" t="s">
        <v>493</v>
      </c>
    </row>
    <row r="54" spans="1:6">
      <c s="4" r="A54" t="s">
        <v>518</v>
      </c>
      <c s="8" r="B54" t="n">
        <v>8675000</v>
      </c>
      <c s="5" r="C54" t="n">
        <v>5267000</v>
      </c>
      <c s="8" r="D54" t="n">
        <v>16807000</v>
      </c>
      <c s="5" r="E54" t="n">
        <v>10067000</v>
      </c>
    </row>
    <row r="55" spans="1:6">
      <c s="4" r="A55" t="s">
        <v>524</v>
      </c>
    </row>
    <row r="56" spans="1:6">
      <c s="3" r="A56" t="s">
        <v>493</v>
      </c>
    </row>
    <row r="57" spans="1:6">
      <c s="4" r="A57" t="s">
        <v>518</v>
      </c>
      <c s="5" r="B57" t="n">
        <v>1036000</v>
      </c>
      <c s="5" r="C57" t="n">
        <v>642000</v>
      </c>
      <c s="5" r="D57" t="n">
        <v>1977000</v>
      </c>
      <c s="5" r="E57" t="n">
        <v>1782000</v>
      </c>
    </row>
    <row r="58" spans="1:6">
      <c s="4" r="A58" t="s">
        <v>525</v>
      </c>
    </row>
    <row r="59" spans="1:6">
      <c s="3" r="A59" t="s">
        <v>493</v>
      </c>
    </row>
    <row r="60" spans="1:6">
      <c s="4" r="A60" t="s">
        <v>41</v>
      </c>
      <c s="8" r="B60" t="n">
        <v>1400000</v>
      </c>
      <c s="8" r="C60" t="n">
        <v>520000</v>
      </c>
      <c s="8" r="D60" t="n">
        <v>1400000</v>
      </c>
      <c s="8" r="E60" t="n">
        <v>520000</v>
      </c>
    </row>
    <row r="61" spans="1:6">
      <c s="4" r="A61" t="s">
        <v>526</v>
      </c>
    </row>
    <row r="62" spans="1:6">
      <c s="3" r="A62" t="s">
        <v>493</v>
      </c>
    </row>
    <row r="63" spans="1:6">
      <c s="4" r="A63" t="s">
        <v>498</v>
      </c>
      <c s="4" r="B63" t="s">
        <v>417</v>
      </c>
      <c s="4" r="D63" t="s">
        <v>417</v>
      </c>
    </row>
    <row r="64" spans="1:6">
      <c s="4" r="A64" t="s">
        <v>527</v>
      </c>
    </row>
    <row r="65" spans="1:6">
      <c s="3" r="A65" t="s">
        <v>493</v>
      </c>
    </row>
    <row r="66" spans="1:6">
      <c s="4" r="A66" t="s">
        <v>498</v>
      </c>
      <c s="4" r="B66" t="s">
        <v>521</v>
      </c>
      <c s="4" r="D66" t="s">
        <v>521</v>
      </c>
    </row>
    <row r="67" spans="1:6">
      <c s="4" r="A67" t="s">
        <v>528</v>
      </c>
    </row>
    <row r="68" spans="1:6">
      <c s="3" r="A68" t="s">
        <v>493</v>
      </c>
    </row>
    <row r="69" spans="1:6">
      <c s="4" r="A69" t="s">
        <v>498</v>
      </c>
      <c s="4" r="B69" t="s">
        <v>442</v>
      </c>
      <c s="4" r="D69" t="s">
        <v>442</v>
      </c>
    </row>
    <row r="70" spans="1:6">
      <c s="4" r="A70" t="s">
        <v>529</v>
      </c>
    </row>
    <row r="71" spans="1:6">
      <c s="3" r="A71" t="s">
        <v>493</v>
      </c>
    </row>
    <row r="72" spans="1:6">
      <c s="4" r="A72" t="s">
        <v>498</v>
      </c>
      <c s="4" r="B72" t="s">
        <v>316</v>
      </c>
      <c s="4" r="D72" t="s">
        <v>316</v>
      </c>
    </row>
    <row r="73" spans="1:6">
      <c s="4" r="A73" t="s">
        <v>530</v>
      </c>
    </row>
    <row r="74" spans="1:6">
      <c s="3" r="A74" t="s">
        <v>493</v>
      </c>
    </row>
    <row r="75" spans="1:6">
      <c s="4" r="A75" t="s">
        <v>531</v>
      </c>
      <c s="4" r="B75" t="s">
        <v>532</v>
      </c>
      <c s="4" r="D75" t="s">
        <v>532</v>
      </c>
    </row>
    <row r="76" spans="1:6">
      <c s="4" r="A76" t="s">
        <v>533</v>
      </c>
    </row>
    <row r="77" spans="1:6">
      <c s="3" r="A77" t="s">
        <v>493</v>
      </c>
    </row>
    <row r="78" spans="1:6">
      <c s="4" r="A78" t="s">
        <v>534</v>
      </c>
      <c s="8" r="B78" t="n">
        <v>2000000000</v>
      </c>
      <c s="8" r="D78" t="n">
        <v>2000000000</v>
      </c>
    </row>
    <row r="79" spans="1:6">
      <c s="4" r="A79" t="s">
        <v>535</v>
      </c>
    </row>
    <row r="80" spans="1:6">
      <c s="3" r="A80" t="s">
        <v>493</v>
      </c>
    </row>
    <row r="81" spans="1:6">
      <c s="4" r="A81" t="s">
        <v>534</v>
      </c>
      <c s="8" r="B81" t="n">
        <v>0</v>
      </c>
      <c s="8" r="D81" t="n">
        <v>0</v>
      </c>
    </row>
    <row r="82" spans="1:6">
      <c s="4" r="A82" t="s">
        <v>536</v>
      </c>
    </row>
    <row r="83" spans="1:6">
      <c s="3" r="A83" t="s">
        <v>493</v>
      </c>
    </row>
    <row r="84" spans="1:6">
      <c s="4" r="A84" t="s">
        <v>531</v>
      </c>
      <c s="4" r="B84" t="s">
        <v>537</v>
      </c>
      <c s="4" r="D84" t="s">
        <v>537</v>
      </c>
    </row>
    <row r="85" spans="1:6">
      <c s="4" r="A85" t="s">
        <v>538</v>
      </c>
    </row>
    <row r="86" spans="1:6">
      <c s="3" r="A86" t="s">
        <v>493</v>
      </c>
    </row>
    <row r="87" spans="1:6">
      <c s="4" r="A87" t="s">
        <v>534</v>
      </c>
      <c s="8" r="B87" t="n">
        <v>4000000000</v>
      </c>
      <c s="8" r="D87" t="n">
        <v>4000000000</v>
      </c>
    </row>
    <row r="88" spans="1:6">
      <c s="4" r="A88" t="s">
        <v>539</v>
      </c>
    </row>
    <row r="89" spans="1:6">
      <c s="3" r="A89" t="s">
        <v>493</v>
      </c>
    </row>
    <row r="90" spans="1:6">
      <c s="4" r="A90" t="s">
        <v>534</v>
      </c>
      <c s="8" r="B90" t="n">
        <v>2000000000</v>
      </c>
      <c s="8" r="D90" t="n">
        <v>2000000000</v>
      </c>
    </row>
    <row r="91" spans="1:6">
      <c s="4" r="A91" t="s">
        <v>540</v>
      </c>
    </row>
    <row r="92" spans="1:6">
      <c s="3" r="A92" t="s">
        <v>493</v>
      </c>
    </row>
    <row r="93" spans="1:6">
      <c s="4" r="A93" t="s">
        <v>531</v>
      </c>
      <c s="4" r="B93" t="s">
        <v>451</v>
      </c>
      <c s="4" r="D93" t="s">
        <v>451</v>
      </c>
    </row>
    <row r="94" spans="1:6">
      <c s="4" r="A94" t="s">
        <v>541</v>
      </c>
    </row>
    <row r="95" spans="1:6">
      <c s="3" r="A95" t="s">
        <v>493</v>
      </c>
    </row>
    <row r="96" spans="1:6">
      <c s="4" r="A96" t="s">
        <v>534</v>
      </c>
      <c s="8" r="B96" t="n">
        <v>4000000000</v>
      </c>
      <c s="8" r="D96" t="n">
        <v>4000000000</v>
      </c>
    </row>
    <row r="97" spans="1:6">
      <c s="4" r="A97" t="s">
        <v>542</v>
      </c>
    </row>
    <row r="98" spans="1:6">
      <c s="3" r="A98" t="s">
        <v>493</v>
      </c>
    </row>
    <row r="99" spans="1:6">
      <c s="4" r="A99" t="s">
        <v>41</v>
      </c>
      <c s="8" r="F99" t="n">
        <v>470000</v>
      </c>
    </row>
    <row r="100" spans="1:6">
      <c s="4" r="A100" t="s">
        <v>543</v>
      </c>
    </row>
    <row r="101" spans="1:6">
      <c s="3" r="A101" t="s">
        <v>493</v>
      </c>
    </row>
    <row r="102" spans="1:6">
      <c s="4" r="A102" t="s">
        <v>41</v>
      </c>
      <c s="8" r="B102" t="n">
        <v>78000</v>
      </c>
      <c s="8" r="D102" t="n">
        <v>7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7"/>
    <col customWidth="1" max="3" min="3" width="45"/>
    <col customWidth="1" max="4" min="4" width="21"/>
    <col customWidth="1" max="5" min="5" width="21"/>
    <col customWidth="1" max="6" min="6" width="29"/>
    <col customWidth="1" max="7" min="7" width="21"/>
    <col customWidth="1" max="8" min="8" width="21"/>
    <col customWidth="1" max="9" min="9" width="21"/>
  </cols>
  <sheetData>
    <row r="1" spans="1:9">
      <c s="1" r="A1" t="s">
        <v>544</v>
      </c>
      <c s="2" r="B1" t="s">
        <v>545</v>
      </c>
      <c s="2" r="C1" t="s">
        <v>546</v>
      </c>
      <c s="2" r="D1" t="s">
        <v>547</v>
      </c>
      <c s="2" r="E1" t="s">
        <v>346</v>
      </c>
      <c s="2" r="F1" t="s">
        <v>548</v>
      </c>
      <c s="2" r="G1" t="s">
        <v>346</v>
      </c>
      <c s="2" r="H1" t="s">
        <v>549</v>
      </c>
      <c s="2" r="I1" t="s">
        <v>550</v>
      </c>
    </row>
    <row r="2" spans="1:9">
      <c s="3" r="A2" t="s">
        <v>551</v>
      </c>
    </row>
    <row r="3" spans="1:9">
      <c s="4" r="A3" t="s">
        <v>111</v>
      </c>
      <c s="8" r="F3" t="n">
        <v>55948000</v>
      </c>
    </row>
    <row r="4" spans="1:9">
      <c s="4" r="A4" t="s">
        <v>552</v>
      </c>
      <c s="8" r="D4" t="n">
        <v>1822675000</v>
      </c>
      <c s="8" r="F4" t="n">
        <v>1822675000</v>
      </c>
      <c s="8" r="I4" t="n">
        <v>1466507000</v>
      </c>
    </row>
    <row r="5" spans="1:9">
      <c s="4" r="A5" t="s">
        <v>398</v>
      </c>
      <c s="4" r="D5" t="s">
        <v>399</v>
      </c>
      <c s="4" r="F5" t="s">
        <v>399</v>
      </c>
    </row>
    <row r="6" spans="1:9">
      <c s="4" r="A6" t="s">
        <v>553</v>
      </c>
      <c s="8" r="D6" t="n">
        <v>3882000</v>
      </c>
      <c s="8" r="E6" t="n">
        <v>10113000</v>
      </c>
      <c s="8" r="F6" t="n">
        <v>9267000</v>
      </c>
      <c s="8" r="G6" t="n">
        <v>18746000</v>
      </c>
    </row>
    <row r="7" spans="1:9">
      <c s="4" r="A7" t="s">
        <v>368</v>
      </c>
    </row>
    <row r="8" spans="1:9">
      <c s="3" r="A8" t="s">
        <v>551</v>
      </c>
    </row>
    <row r="9" spans="1:9">
      <c s="4" r="A9" t="s">
        <v>354</v>
      </c>
      <c s="5" r="F9" t="n">
        <v>69</v>
      </c>
    </row>
    <row r="10" spans="1:9">
      <c s="4" r="A10" t="s">
        <v>358</v>
      </c>
      <c s="8" r="F10" t="n">
        <v>369000000</v>
      </c>
    </row>
    <row r="11" spans="1:9">
      <c s="4" r="A11" t="s">
        <v>553</v>
      </c>
      <c s="5" r="D11" t="n">
        <v>3900000</v>
      </c>
      <c s="5" r="F11" t="n">
        <v>9300000</v>
      </c>
    </row>
    <row r="12" spans="1:9">
      <c s="4" r="A12" t="s">
        <v>554</v>
      </c>
    </row>
    <row r="13" spans="1:9">
      <c s="3" r="A13" t="s">
        <v>551</v>
      </c>
    </row>
    <row r="14" spans="1:9">
      <c s="4" r="A14" t="s">
        <v>412</v>
      </c>
      <c s="5" r="D14" t="n">
        <v>207300000</v>
      </c>
      <c s="5" r="F14" t="n">
        <v>207300000</v>
      </c>
    </row>
    <row r="15" spans="1:9">
      <c s="4" r="A15" t="s">
        <v>555</v>
      </c>
    </row>
    <row r="16" spans="1:9">
      <c s="3" r="A16" t="s">
        <v>551</v>
      </c>
    </row>
    <row r="17" spans="1:9">
      <c s="4" r="A17" t="s">
        <v>552</v>
      </c>
      <c s="8" r="D17" t="n">
        <v>997726000</v>
      </c>
      <c s="8" r="F17" t="n">
        <v>997726000</v>
      </c>
      <c s="8" r="I17" t="n">
        <v>900000000</v>
      </c>
    </row>
    <row r="18" spans="1:9">
      <c s="4" r="A18" t="s">
        <v>556</v>
      </c>
    </row>
    <row r="19" spans="1:9">
      <c s="3" r="A19" t="s">
        <v>551</v>
      </c>
    </row>
    <row r="20" spans="1:9">
      <c s="4" r="A20" t="s">
        <v>557</v>
      </c>
      <c s="7" r="C20" t="n">
        <v>1.4</v>
      </c>
    </row>
    <row r="21" spans="1:9">
      <c s="4" r="A21" t="s">
        <v>558</v>
      </c>
      <c s="8" r="C21" t="n">
        <v>13700000</v>
      </c>
    </row>
    <row r="22" spans="1:9">
      <c s="4" r="A22" t="s">
        <v>289</v>
      </c>
      <c s="9" r="C22" t="n">
        <v>9.67</v>
      </c>
    </row>
    <row r="23" spans="1:9">
      <c s="4" r="A23" t="s">
        <v>559</v>
      </c>
      <c s="8" r="C23" t="n">
        <v>47000000</v>
      </c>
    </row>
    <row r="24" spans="1:9">
      <c s="4" r="A24" t="s">
        <v>560</v>
      </c>
    </row>
    <row r="25" spans="1:9">
      <c s="3" r="A25" t="s">
        <v>551</v>
      </c>
    </row>
    <row r="26" spans="1:9">
      <c s="4" r="A26" t="s">
        <v>354</v>
      </c>
      <c s="5" r="C26" t="n">
        <v>6</v>
      </c>
    </row>
    <row r="27" spans="1:9">
      <c s="4" r="A27" t="s">
        <v>358</v>
      </c>
      <c s="8" r="C27" t="n">
        <v>40900000</v>
      </c>
    </row>
    <row r="28" spans="1:9">
      <c s="4" r="A28" t="s">
        <v>553</v>
      </c>
      <c s="8" r="C28" t="n">
        <v>1000000</v>
      </c>
    </row>
    <row r="29" spans="1:9">
      <c s="4" r="A29" t="s">
        <v>561</v>
      </c>
    </row>
    <row r="30" spans="1:9">
      <c s="3" r="A30" t="s">
        <v>551</v>
      </c>
    </row>
    <row r="31" spans="1:9">
      <c s="4" r="A31" t="s">
        <v>398</v>
      </c>
      <c s="4" r="B31" t="s">
        <v>562</v>
      </c>
      <c s="4" r="C31" t="s">
        <v>562</v>
      </c>
    </row>
    <row r="32" spans="1:9">
      <c s="4" r="A32" t="s">
        <v>563</v>
      </c>
    </row>
    <row r="33" spans="1:9">
      <c s="3" r="A33" t="s">
        <v>551</v>
      </c>
    </row>
    <row r="34" spans="1:9">
      <c s="4" r="A34" t="s">
        <v>412</v>
      </c>
      <c s="8" r="B34" t="n">
        <v>215300000</v>
      </c>
      <c s="8" r="C34" t="n">
        <v>215300000</v>
      </c>
    </row>
    <row r="35" spans="1:9">
      <c s="4" r="A35" t="s">
        <v>564</v>
      </c>
    </row>
    <row r="36" spans="1:9">
      <c s="3" r="A36" t="s">
        <v>551</v>
      </c>
    </row>
    <row r="37" spans="1:9">
      <c s="4" r="A37" t="s">
        <v>552</v>
      </c>
      <c s="8" r="B37" t="n">
        <v>989700000</v>
      </c>
      <c s="5" r="C37" t="n">
        <v>989700000</v>
      </c>
    </row>
    <row r="38" spans="1:9">
      <c s="4" r="A38" t="s">
        <v>565</v>
      </c>
    </row>
    <row r="39" spans="1:9">
      <c s="3" r="A39" t="s">
        <v>551</v>
      </c>
    </row>
    <row r="40" spans="1:9">
      <c s="4" r="A40" t="s">
        <v>566</v>
      </c>
      <c s="7" r="B40" t="n">
        <v>16.7</v>
      </c>
    </row>
    <row r="41" spans="1:9">
      <c s="4" r="A41" t="s">
        <v>111</v>
      </c>
      <c s="8" r="B41" t="n">
        <v>158500000</v>
      </c>
    </row>
    <row r="42" spans="1:9">
      <c s="4" r="A42" t="s">
        <v>567</v>
      </c>
    </row>
    <row r="43" spans="1:9">
      <c s="3" r="A43" t="s">
        <v>551</v>
      </c>
    </row>
    <row r="44" spans="1:9">
      <c s="4" r="A44" t="s">
        <v>459</v>
      </c>
      <c s="8" r="H44" t="n">
        <v>250000000</v>
      </c>
    </row>
    <row r="45" spans="1:9">
      <c s="4" r="A45" t="s">
        <v>568</v>
      </c>
      <c s="8" r="B45" t="n">
        <v>250000000</v>
      </c>
      <c s="8" r="C45" t="n">
        <v>2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8" r="B4" t="n">
        <v>79731</v>
      </c>
      <c s="8" r="C4" t="n">
        <v>49076</v>
      </c>
      <c s="8" r="D4" t="n">
        <v>154514</v>
      </c>
      <c s="8" r="E4" t="n">
        <v>93348</v>
      </c>
    </row>
    <row r="5" spans="1:5">
      <c s="4" r="A5" t="s">
        <v>76</v>
      </c>
      <c s="5" r="B5" t="n">
        <v>10797</v>
      </c>
      <c s="5" r="C5" t="n">
        <v>7785</v>
      </c>
      <c s="5" r="D5" t="n">
        <v>21977</v>
      </c>
      <c s="5" r="E5" t="n">
        <v>15064</v>
      </c>
    </row>
    <row r="6" spans="1:5">
      <c s="4" r="A6" t="s">
        <v>77</v>
      </c>
      <c s="5" r="B6" t="n">
        <v>90528</v>
      </c>
      <c s="5" r="C6" t="n">
        <v>56861</v>
      </c>
      <c s="5" r="D6" t="n">
        <v>176491</v>
      </c>
      <c s="5" r="E6" t="n">
        <v>108412</v>
      </c>
    </row>
    <row r="7" spans="1:5">
      <c s="3" r="A7" t="s">
        <v>78</v>
      </c>
    </row>
    <row r="8" spans="1:5">
      <c s="4" r="A8" t="s">
        <v>79</v>
      </c>
      <c s="5" r="B8" t="n">
        <v>3323</v>
      </c>
      <c s="5" r="C8" t="n">
        <v>3470</v>
      </c>
      <c s="5" r="D8" t="n">
        <v>6168</v>
      </c>
      <c s="5" r="E8" t="n">
        <v>5991</v>
      </c>
    </row>
    <row r="9" spans="1:5">
      <c s="4" r="A9" t="s">
        <v>80</v>
      </c>
      <c s="5" r="B9" t="n">
        <v>12267</v>
      </c>
      <c s="5" r="C9" t="n">
        <v>8516</v>
      </c>
      <c s="5" r="D9" t="n">
        <v>25361</v>
      </c>
      <c s="5" r="E9" t="n">
        <v>16496</v>
      </c>
    </row>
    <row r="10" spans="1:5">
      <c s="4" r="A10" t="s">
        <v>81</v>
      </c>
      <c s="5" r="B10" t="n">
        <v>8675</v>
      </c>
      <c s="5" r="C10" t="n">
        <v>5267</v>
      </c>
      <c s="5" r="D10" t="n">
        <v>16807</v>
      </c>
      <c s="5" r="E10" t="n">
        <v>10067</v>
      </c>
    </row>
    <row r="11" spans="1:5">
      <c s="4" r="A11" t="s">
        <v>82</v>
      </c>
      <c s="5" r="B11" t="n">
        <v>3882</v>
      </c>
      <c s="5" r="C11" t="n">
        <v>10113</v>
      </c>
      <c s="5" r="D11" t="n">
        <v>9267</v>
      </c>
      <c s="5" r="E11" t="n">
        <v>18746</v>
      </c>
    </row>
    <row r="12" spans="1:5">
      <c s="4" r="A12" t="s">
        <v>83</v>
      </c>
      <c s="5" r="B12" t="n">
        <v>19924</v>
      </c>
      <c s="5" r="C12" t="n">
        <v>12098</v>
      </c>
      <c s="5" r="D12" t="n">
        <v>38884</v>
      </c>
      <c s="5" r="E12" t="n">
        <v>23006</v>
      </c>
    </row>
    <row r="13" spans="1:5">
      <c s="4" r="A13" t="s">
        <v>84</v>
      </c>
      <c s="5" r="B13" t="n">
        <v>10595</v>
      </c>
      <c s="5" r="C13" t="n">
        <v>6607</v>
      </c>
      <c s="5" r="D13" t="n">
        <v>19747</v>
      </c>
      <c s="5" r="E13" t="n">
        <v>12752</v>
      </c>
    </row>
    <row r="14" spans="1:5">
      <c s="4" r="A14" t="s">
        <v>85</v>
      </c>
      <c s="5" r="B14" t="n">
        <v>58666</v>
      </c>
      <c s="5" r="C14" t="n">
        <v>46071</v>
      </c>
      <c s="5" r="D14" t="n">
        <v>116234</v>
      </c>
      <c s="5" r="E14" t="n">
        <v>87058</v>
      </c>
    </row>
    <row r="15" spans="1:5">
      <c s="4" r="A15" t="s">
        <v>86</v>
      </c>
      <c s="5" r="B15" t="n">
        <v>31862</v>
      </c>
      <c s="5" r="C15" t="n">
        <v>10790</v>
      </c>
      <c s="5" r="D15" t="n">
        <v>60257</v>
      </c>
      <c s="5" r="E15" t="n">
        <v>21354</v>
      </c>
    </row>
    <row r="16" spans="1:5">
      <c s="4" r="A16" t="s">
        <v>87</v>
      </c>
      <c s="5" r="B16" t="n">
        <v>-14569</v>
      </c>
      <c s="5" r="C16" t="n">
        <v>-7600</v>
      </c>
      <c s="5" r="D16" t="n">
        <v>-26966</v>
      </c>
      <c s="5" r="E16" t="n">
        <v>-15218</v>
      </c>
    </row>
    <row r="17" spans="1:5">
      <c s="4" r="A17" t="s">
        <v>88</v>
      </c>
      <c s="5" r="B17" t="n">
        <v>17293</v>
      </c>
      <c s="5" r="C17" t="n">
        <v>3190</v>
      </c>
      <c s="5" r="D17" t="n">
        <v>33291</v>
      </c>
      <c s="5" r="E17" t="n">
        <v>6136</v>
      </c>
    </row>
    <row r="18" spans="1:5">
      <c s="4" r="A18" t="s">
        <v>89</v>
      </c>
      <c s="5" r="B18" t="n">
        <v>68</v>
      </c>
      <c s="5" r="C18" t="n">
        <v>-14</v>
      </c>
      <c s="5" r="D18" t="n">
        <v>51</v>
      </c>
      <c s="5" r="E18" t="n">
        <v>-14</v>
      </c>
    </row>
    <row r="19" spans="1:5">
      <c s="4" r="A19" t="s">
        <v>90</v>
      </c>
      <c s="8" r="B19" t="n">
        <v>17225</v>
      </c>
      <c s="8" r="C19" t="n">
        <v>3204</v>
      </c>
      <c s="8" r="D19" t="n">
        <v>33240</v>
      </c>
      <c s="8" r="E19" t="n">
        <v>6150</v>
      </c>
    </row>
    <row r="20" spans="1:5">
      <c s="3" r="A20" t="s">
        <v>91</v>
      </c>
    </row>
    <row r="21" spans="1:5">
      <c s="4" r="A21" t="s">
        <v>92</v>
      </c>
      <c s="5" r="B21" t="n">
        <v>308556981</v>
      </c>
      <c s="5" r="C21" t="n">
        <v>298907190</v>
      </c>
      <c s="5" r="D21" t="n">
        <v>307462333</v>
      </c>
      <c s="5" r="E21" t="n">
        <v>281135954</v>
      </c>
    </row>
    <row r="22" spans="1:5">
      <c s="3" r="A22" t="s">
        <v>93</v>
      </c>
    </row>
    <row r="23" spans="1:5">
      <c s="4" r="A23" t="s">
        <v>94</v>
      </c>
      <c s="9" r="B23" t="n">
        <v>0.06</v>
      </c>
      <c s="9" r="C23" t="n">
        <v>0.01</v>
      </c>
      <c s="9" r="D23" t="n">
        <v>0.11</v>
      </c>
      <c s="9" r="E23" t="n">
        <v>0.02</v>
      </c>
    </row>
    <row r="24" spans="1:5">
      <c s="4" r="A24" t="s">
        <v>95</v>
      </c>
      <c s="9" r="B24" t="n">
        <v>0.16</v>
      </c>
      <c s="9" r="C24" t="n">
        <v>0.16</v>
      </c>
      <c s="9" r="D24" t="n">
        <v>0.31</v>
      </c>
      <c s="9" r="E24" t="n">
        <v>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72</v>
      </c>
      <c s="2" r="D1" t="s">
        <v>1</v>
      </c>
    </row>
    <row r="2" spans="1:5">
      <c s="2" r="B2" t="s">
        <v>2</v>
      </c>
      <c s="2" r="C2" t="s">
        <v>73</v>
      </c>
      <c s="2" r="D2" t="s">
        <v>2</v>
      </c>
      <c s="2" r="E2" t="s">
        <v>73</v>
      </c>
    </row>
    <row r="3" spans="1:5">
      <c s="3" r="A3" t="s">
        <v>97</v>
      </c>
    </row>
    <row r="4" spans="1:5">
      <c s="4" r="A4" t="s">
        <v>88</v>
      </c>
      <c s="8" r="B4" t="n">
        <v>17293</v>
      </c>
      <c s="8" r="C4" t="n">
        <v>3190</v>
      </c>
      <c s="8" r="D4" t="n">
        <v>33291</v>
      </c>
      <c s="8" r="E4" t="n">
        <v>6136</v>
      </c>
    </row>
    <row r="5" spans="1:5">
      <c s="4" r="A5" t="s">
        <v>89</v>
      </c>
      <c s="5" r="B5" t="n">
        <v>68</v>
      </c>
      <c s="5" r="C5" t="n">
        <v>-14</v>
      </c>
      <c s="5" r="D5" t="n">
        <v>51</v>
      </c>
      <c s="5" r="E5" t="n">
        <v>-14</v>
      </c>
    </row>
    <row r="6" spans="1:5">
      <c s="4" r="A6" t="s">
        <v>90</v>
      </c>
      <c s="5" r="B6" t="n">
        <v>17225</v>
      </c>
      <c s="5" r="C6" t="n">
        <v>3204</v>
      </c>
      <c s="5" r="D6" t="n">
        <v>33240</v>
      </c>
      <c s="5" r="E6" t="n">
        <v>6150</v>
      </c>
    </row>
    <row r="7" spans="1:5">
      <c s="3" r="A7" t="s">
        <v>98</v>
      </c>
    </row>
    <row r="8" spans="1:5">
      <c s="4" r="A8" t="s">
        <v>99</v>
      </c>
      <c s="5" r="B8" t="n">
        <v>1558</v>
      </c>
      <c s="5" r="C8" t="n">
        <v>-2296</v>
      </c>
      <c s="5" r="D8" t="n">
        <v>-1117</v>
      </c>
      <c s="5" r="E8" t="n">
        <v>-2967</v>
      </c>
    </row>
    <row r="9" spans="1:5">
      <c s="4" r="A9" t="s">
        <v>100</v>
      </c>
      <c s="8" r="B9" t="n">
        <v>18783</v>
      </c>
      <c s="8" r="C9" t="n">
        <v>908</v>
      </c>
      <c s="8" r="D9" t="n">
        <v>32123</v>
      </c>
      <c s="8" r="E9" t="n">
        <v>31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48"/>
    <col customWidth="1" max="6" min="6" width="37"/>
  </cols>
  <sheetData>
    <row r="1" spans="1:6">
      <c s="1" r="A1" t="s">
        <v>101</v>
      </c>
      <c s="2" r="B1" t="s">
        <v>102</v>
      </c>
      <c s="2" r="C1" t="s">
        <v>103</v>
      </c>
      <c s="2" r="D1" t="s">
        <v>104</v>
      </c>
      <c s="2" r="E1" t="s">
        <v>105</v>
      </c>
      <c s="2" r="F1" t="s">
        <v>106</v>
      </c>
    </row>
    <row r="2" spans="1:6">
      <c s="4" r="A2" t="s">
        <v>107</v>
      </c>
      <c s="5" r="B2" t="n">
        <v>304950000</v>
      </c>
      <c s="5" r="C2" t="n">
        <v>304950000</v>
      </c>
    </row>
    <row r="3" spans="1:6">
      <c s="4" r="A3" t="s">
        <v>108</v>
      </c>
      <c s="8" r="B3" t="n">
        <v>2326406</v>
      </c>
      <c s="8" r="C3" t="n">
        <v>3050</v>
      </c>
      <c s="8" r="D3" t="n">
        <v>2607448</v>
      </c>
      <c s="8" r="E3" t="n">
        <v>-280035</v>
      </c>
      <c s="8" r="F3" t="n">
        <v>-4057</v>
      </c>
    </row>
    <row r="4" spans="1:6">
      <c s="3" r="A4" t="s">
        <v>109</v>
      </c>
    </row>
    <row r="5" spans="1:6">
      <c s="4" r="A5" t="s">
        <v>110</v>
      </c>
      <c s="5" r="C5" t="n">
        <v>5889494</v>
      </c>
    </row>
    <row r="6" spans="1:6">
      <c s="4" r="A6" t="s">
        <v>111</v>
      </c>
      <c s="5" r="B6" t="n">
        <v>55948</v>
      </c>
      <c s="8" r="C6" t="n">
        <v>58</v>
      </c>
      <c s="5" r="D6" t="n">
        <v>55890</v>
      </c>
    </row>
    <row r="7" spans="1:6">
      <c s="4" r="A7" t="s">
        <v>112</v>
      </c>
      <c s="5" r="B7" t="n">
        <v>-95308</v>
      </c>
      <c s="5" r="E7" t="n">
        <v>-95308</v>
      </c>
    </row>
    <row r="8" spans="1:6">
      <c s="4" r="A8" t="s">
        <v>113</v>
      </c>
      <c s="5" r="C8" t="n">
        <v>-1503620</v>
      </c>
    </row>
    <row r="9" spans="1:6">
      <c s="4" r="A9" t="s">
        <v>114</v>
      </c>
      <c s="5" r="B9" t="n">
        <v>-14519</v>
      </c>
      <c s="8" r="C9" t="n">
        <v>-15</v>
      </c>
      <c s="5" r="D9" t="n">
        <v>-14504</v>
      </c>
    </row>
    <row r="10" spans="1:6">
      <c s="4" r="A10" t="s">
        <v>115</v>
      </c>
      <c s="5" r="B10" t="n">
        <v>-41431</v>
      </c>
      <c s="5" r="D10" t="n">
        <v>-41431</v>
      </c>
    </row>
    <row r="11" spans="1:6">
      <c s="4" r="A11" t="s">
        <v>116</v>
      </c>
      <c s="8" r="B11" t="n">
        <v>32123</v>
      </c>
      <c s="5" r="E11" t="n">
        <v>33240</v>
      </c>
      <c s="5" r="F11" t="n">
        <v>-1117</v>
      </c>
    </row>
    <row r="12" spans="1:6">
      <c s="4" r="A12" t="s">
        <v>117</v>
      </c>
      <c s="5" r="B12" t="n">
        <v>309335874</v>
      </c>
      <c s="5" r="C12" t="n">
        <v>309335874</v>
      </c>
    </row>
    <row r="13" spans="1:6">
      <c s="4" r="A13" t="s">
        <v>118</v>
      </c>
      <c s="8" r="B13" t="n">
        <v>2263219</v>
      </c>
      <c s="8" r="C13" t="n">
        <v>3093</v>
      </c>
      <c s="8" r="D13" t="n">
        <v>2607403</v>
      </c>
      <c s="8" r="E13" t="n">
        <v>-342103</v>
      </c>
      <c s="8" r="F13" t="n">
        <v>-51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v>
      </c>
      <c s="2" r="C2" t="s">
        <v>73</v>
      </c>
    </row>
    <row r="3" spans="1:3">
      <c s="3" r="A3" t="s">
        <v>120</v>
      </c>
    </row>
    <row r="4" spans="1:3">
      <c s="4" r="A4" t="s">
        <v>88</v>
      </c>
      <c s="8" r="B4" t="n">
        <v>33291000</v>
      </c>
      <c s="8" r="C4" t="n">
        <v>6136000</v>
      </c>
    </row>
    <row r="5" spans="1:3">
      <c s="3" r="A5" t="s">
        <v>121</v>
      </c>
    </row>
    <row r="6" spans="1:3">
      <c s="4" r="A6" t="s">
        <v>83</v>
      </c>
      <c s="5" r="B6" t="n">
        <v>38884000</v>
      </c>
      <c s="5" r="C6" t="n">
        <v>23006000</v>
      </c>
    </row>
    <row r="7" spans="1:3">
      <c s="4" r="A7" t="s">
        <v>122</v>
      </c>
      <c s="5" r="B7" t="n">
        <v>19781000</v>
      </c>
      <c s="5" r="C7" t="n">
        <v>12131000</v>
      </c>
    </row>
    <row r="8" spans="1:3">
      <c s="4" r="A8" t="s">
        <v>123</v>
      </c>
      <c s="5" r="B8" t="n">
        <v>2060000</v>
      </c>
      <c s="5" r="C8" t="n">
        <v>1595000</v>
      </c>
    </row>
    <row r="9" spans="1:3">
      <c s="4" r="A9" t="s">
        <v>124</v>
      </c>
      <c s="5" r="B9" t="n">
        <v>-148000</v>
      </c>
      <c s="5" r="C9" t="n">
        <v>-44000</v>
      </c>
    </row>
    <row r="10" spans="1:3">
      <c s="4" r="A10" t="s">
        <v>125</v>
      </c>
      <c s="5" r="B10" t="n">
        <v>63000</v>
      </c>
      <c s="5" r="C10" t="n">
        <v>128000</v>
      </c>
    </row>
    <row r="11" spans="1:3">
      <c s="4" r="A11" t="s">
        <v>126</v>
      </c>
      <c s="5" r="B11" t="n">
        <v>-437000</v>
      </c>
      <c s="5" r="C11" t="n">
        <v>-355000</v>
      </c>
    </row>
    <row r="12" spans="1:3">
      <c s="4" r="A12" t="s">
        <v>127</v>
      </c>
      <c s="5" r="B12" t="n">
        <v>664000</v>
      </c>
      <c s="5" r="C12" t="n">
        <v>224000</v>
      </c>
    </row>
    <row r="13" spans="1:3">
      <c s="4" r="A13" t="s">
        <v>128</v>
      </c>
      <c s="5" r="B13" t="n">
        <v>-845000</v>
      </c>
      <c s="5" r="C13" t="n">
        <v>0</v>
      </c>
    </row>
    <row r="14" spans="1:3">
      <c s="3" r="A14" t="s">
        <v>129</v>
      </c>
    </row>
    <row r="15" spans="1:3">
      <c s="4" r="A15" t="s">
        <v>130</v>
      </c>
      <c s="5" r="B15" t="n">
        <v>-7684000</v>
      </c>
      <c s="5" r="C15" t="n">
        <v>-7341000</v>
      </c>
    </row>
    <row r="16" spans="1:3">
      <c s="4" r="A16" t="s">
        <v>35</v>
      </c>
      <c s="5" r="B16" t="n">
        <v>499000</v>
      </c>
      <c s="5" r="C16" t="n">
        <v>160000</v>
      </c>
    </row>
    <row r="17" spans="1:3">
      <c s="4" r="A17" t="s">
        <v>40</v>
      </c>
      <c s="5" r="B17" t="n">
        <v>5067000</v>
      </c>
      <c s="5" r="C17" t="n">
        <v>4114000</v>
      </c>
    </row>
    <row r="18" spans="1:3">
      <c s="4" r="A18" t="s">
        <v>44</v>
      </c>
      <c s="5" r="B18" t="n">
        <v>-2249000</v>
      </c>
      <c s="5" r="C18" t="n">
        <v>-1322000</v>
      </c>
    </row>
    <row r="19" spans="1:3">
      <c s="4" r="A19" t="s">
        <v>34</v>
      </c>
      <c s="5" r="B19" t="n">
        <v>392000</v>
      </c>
      <c s="5" r="C19" t="n">
        <v>0</v>
      </c>
    </row>
    <row r="20" spans="1:3">
      <c s="4" r="A20" t="s">
        <v>41</v>
      </c>
      <c s="5" r="B20" t="n">
        <v>-4085000</v>
      </c>
      <c s="5" r="C20" t="n">
        <v>-1604000</v>
      </c>
    </row>
    <row r="21" spans="1:3">
      <c s="4" r="A21" t="s">
        <v>131</v>
      </c>
      <c s="5" r="B21" t="n">
        <v>85253000</v>
      </c>
      <c s="5" r="C21" t="n">
        <v>36828000</v>
      </c>
    </row>
    <row r="22" spans="1:3">
      <c s="3" r="A22" t="s">
        <v>132</v>
      </c>
    </row>
    <row r="23" spans="1:3">
      <c s="4" r="A23" t="s">
        <v>133</v>
      </c>
      <c s="5" r="B23" t="n">
        <v>-395000000</v>
      </c>
      <c s="5" r="C23" t="n">
        <v>-595674000</v>
      </c>
    </row>
    <row r="24" spans="1:3">
      <c s="4" r="A24" t="s">
        <v>134</v>
      </c>
      <c s="5" r="B24" t="n">
        <v>200000</v>
      </c>
      <c s="5" r="C24" t="n">
        <v>0</v>
      </c>
    </row>
    <row r="25" spans="1:3">
      <c s="4" r="A25" t="s">
        <v>135</v>
      </c>
      <c s="5" r="B25" t="n">
        <v>0</v>
      </c>
      <c s="5" r="C25" t="n">
        <v>-5248000</v>
      </c>
    </row>
    <row r="26" spans="1:3">
      <c s="4" r="A26" t="s">
        <v>136</v>
      </c>
      <c s="5" r="B26" t="n">
        <v>2310000</v>
      </c>
      <c s="5" r="C26" t="n">
        <v>6210000</v>
      </c>
    </row>
    <row r="27" spans="1:3">
      <c s="4" r="A27" t="s">
        <v>137</v>
      </c>
      <c s="5" r="B27" t="n">
        <v>-4978000</v>
      </c>
      <c s="5" r="C27" t="n">
        <v>3329000</v>
      </c>
    </row>
    <row r="28" spans="1:3">
      <c s="4" r="A28" t="s">
        <v>138</v>
      </c>
      <c s="5" r="B28" t="n">
        <v>-397468000</v>
      </c>
      <c s="5" r="C28" t="n">
        <v>-591383000</v>
      </c>
    </row>
    <row r="29" spans="1:3">
      <c s="3" r="A29" t="s">
        <v>139</v>
      </c>
    </row>
    <row r="30" spans="1:3">
      <c s="4" r="A30" t="s">
        <v>140</v>
      </c>
      <c s="5" r="B30" t="n">
        <v>0</v>
      </c>
      <c s="5" r="C30" t="n">
        <v>837668000</v>
      </c>
    </row>
    <row r="31" spans="1:3">
      <c s="4" r="A31" t="s">
        <v>114</v>
      </c>
      <c s="5" r="B31" t="n">
        <v>-14519000</v>
      </c>
      <c s="5" r="C31" t="n">
        <v>-3495000</v>
      </c>
    </row>
    <row r="32" spans="1:3">
      <c s="4" r="A32" t="s">
        <v>141</v>
      </c>
      <c s="5" r="B32" t="n">
        <v>0</v>
      </c>
      <c s="5" r="C32" t="n">
        <v>-84914000</v>
      </c>
    </row>
    <row r="33" spans="1:3">
      <c s="4" r="A33" t="s">
        <v>112</v>
      </c>
      <c s="5" r="B33" t="n">
        <v>-39657000</v>
      </c>
      <c s="5" r="C33" t="n">
        <v>-34095000</v>
      </c>
    </row>
    <row r="34" spans="1:3">
      <c s="4" r="A34" t="s">
        <v>142</v>
      </c>
      <c s="5" r="B34" t="n">
        <v>776267000</v>
      </c>
      <c s="5" r="C34" t="n">
        <v>25000000</v>
      </c>
    </row>
    <row r="35" spans="1:3">
      <c s="4" r="A35" t="s">
        <v>143</v>
      </c>
      <c s="5" r="B35" t="n">
        <v>-435184000</v>
      </c>
      <c s="5" r="C35" t="n">
        <v>-194000</v>
      </c>
    </row>
    <row r="36" spans="1:3">
      <c s="4" r="A36" t="s">
        <v>144</v>
      </c>
      <c s="5" r="B36" t="n">
        <v>-2272000</v>
      </c>
      <c s="5" r="C36" t="n">
        <v>0</v>
      </c>
    </row>
    <row r="37" spans="1:3">
      <c s="4" r="A37" t="s">
        <v>145</v>
      </c>
      <c s="5" r="B37" t="n">
        <v>1802000</v>
      </c>
      <c s="5" r="C37" t="n">
        <v>545000</v>
      </c>
    </row>
    <row r="38" spans="1:3">
      <c s="4" r="A38" t="s">
        <v>146</v>
      </c>
      <c s="5" r="B38" t="n">
        <v>0</v>
      </c>
      <c s="5" r="C38" t="n">
        <v>-5147000</v>
      </c>
    </row>
    <row r="39" spans="1:3">
      <c s="4" r="A39" t="s">
        <v>147</v>
      </c>
      <c s="5" r="B39" t="n">
        <v>-5225000</v>
      </c>
      <c s="5" r="C39" t="n">
        <v>-675000</v>
      </c>
    </row>
    <row r="40" spans="1:3">
      <c s="4" r="A40" t="s">
        <v>148</v>
      </c>
      <c s="5" r="B40" t="n">
        <v>762000</v>
      </c>
      <c s="5" r="C40" t="n">
        <v>977000</v>
      </c>
    </row>
    <row r="41" spans="1:3">
      <c s="4" r="A41" t="s">
        <v>149</v>
      </c>
      <c s="5" r="B41" t="n">
        <v>-112000</v>
      </c>
      <c s="5" r="C41" t="n">
        <v>0</v>
      </c>
    </row>
    <row r="42" spans="1:3">
      <c s="4" r="A42" t="s">
        <v>150</v>
      </c>
      <c s="5" r="B42" t="n">
        <v>0</v>
      </c>
      <c s="5" r="C42" t="n">
        <v>-348000</v>
      </c>
    </row>
    <row r="43" spans="1:3">
      <c s="4" r="A43" t="s">
        <v>151</v>
      </c>
      <c s="5" r="B43" t="n">
        <v>281862000</v>
      </c>
      <c s="5" r="C43" t="n">
        <v>735322000</v>
      </c>
    </row>
    <row r="44" spans="1:3">
      <c s="4" r="A44" t="s">
        <v>152</v>
      </c>
      <c s="5" r="B44" t="n">
        <v>-30353000</v>
      </c>
      <c s="5" r="C44" t="n">
        <v>180767000</v>
      </c>
    </row>
    <row r="45" spans="1:3">
      <c s="4" r="A45" t="s">
        <v>153</v>
      </c>
      <c s="5" r="B45" t="n">
        <v>55287000</v>
      </c>
      <c s="5" r="C45" t="n">
        <v>300574000</v>
      </c>
    </row>
    <row r="46" spans="1:3">
      <c s="4" r="A46" t="s">
        <v>154</v>
      </c>
      <c s="8" r="B46" t="n">
        <v>24934000</v>
      </c>
      <c s="8" r="C46" t="n">
        <v>48134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Unaudite</vt:lpstr>
      <vt:lpstr>Condensed Consolidated Unaudit3</vt:lpstr>
      <vt:lpstr>Condensed Consolidated Unaudit4</vt:lpstr>
      <vt:lpstr>Condensed Consolidated Unaudit5</vt:lpstr>
      <vt:lpstr>Condensed Consolidated Unaudit6</vt:lpstr>
      <vt:lpstr>Condensed Consolidated Unaudit7</vt:lpstr>
      <vt:lpstr>Organization and Business</vt:lpstr>
      <vt:lpstr>Summary of Significant Accounti</vt:lpstr>
      <vt:lpstr>Fair Value Measurements</vt:lpstr>
      <vt:lpstr>Real Estate Acquisitions</vt:lpstr>
      <vt:lpstr>Derivative Instruments and Hedg</vt:lpstr>
      <vt:lpstr>Notes Payable And Credit Facili</vt:lpstr>
      <vt:lpstr>Supplemental Cash Flow Disclosu</vt:lpstr>
      <vt:lpstr>Commitments and Contingencies</vt:lpstr>
      <vt:lpstr>Related-Party Transactions and </vt:lpstr>
      <vt:lpstr>Economic Dependency</vt:lpstr>
      <vt:lpstr>Subsequent Events</vt:lpstr>
      <vt:lpstr>Summary of Significant Accoun19</vt:lpstr>
      <vt:lpstr>Summary of Significant Accoun20</vt:lpstr>
      <vt:lpstr>Fair Value Measurements (Tables</vt:lpstr>
      <vt:lpstr>Real Estate Acquisitions (Table</vt:lpstr>
      <vt:lpstr>Derivative Instruments and He23</vt:lpstr>
      <vt:lpstr>Notes Payable And Credit Faci24</vt:lpstr>
      <vt:lpstr>Supplemental Cash Flow Disclo25</vt:lpstr>
      <vt:lpstr>Related-Party Transactions an26</vt:lpstr>
      <vt:lpstr>Organization and Business (Deta</vt:lpstr>
      <vt:lpstr>Summary of Significant Accoun28</vt:lpstr>
      <vt:lpstr>Summary of Significant Accoun29</vt:lpstr>
      <vt:lpstr>Fair Value Measurements (Detail</vt:lpstr>
      <vt:lpstr>Real Estate Acquisitions (Detai</vt:lpstr>
      <vt:lpstr>Derivative Instruments and He32</vt:lpstr>
      <vt:lpstr>Notes Payable And Credit Faci33</vt:lpstr>
      <vt:lpstr>Supplemental Cash Flow Disclo34</vt:lpstr>
      <vt:lpstr>Commitments and Contingencies (</vt:lpstr>
      <vt:lpstr>Related-Party Transactions an36</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5:09Z</dcterms:created>
  <dcterms:modified xmlns:dcterms="http://purl.org/dc/terms/" xmlns:xsi="http://www.w3.org/2001/XMLSchema-instance" xsi:type="dcterms:W3CDTF">2015-08-14T07:25:09Z</dcterms:modified>
  <dc:title xmlns:dc="http://purl.org/dc/elements/1.1/">Untitled</dc:title>
  <dc:description xmlns:dc="http://purl.org/dc/elements/1.1/"/>
  <dc:subject xmlns:dc="http://purl.org/dc/elements/1.1/"/>
  <cp:keywords/>
  <cp:category/>
</cp:coreProperties>
</file>